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IGNIFICANT ACC"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FINANCIAL STATEMENT COMPONENTS"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NVERTIBLE SENIOR NOTES AND TE" sheetId="14" state="visible" r:id="rId14"/>
    <sheet xmlns:r="http://schemas.openxmlformats.org/officeDocument/2006/relationships" name="STOCK-BASED COMPENSATION AND ST"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GEOGRAPHICAL INFORM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THE COMPANY AND SIGNIFICANT A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FINANCIAL STATEMENT COMPONENTS "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CONVERTIBLE SENIOR NOTES AND _2" sheetId="29" state="visible" r:id="rId29"/>
    <sheet xmlns:r="http://schemas.openxmlformats.org/officeDocument/2006/relationships" name="STOCK-BASED COMPENSATION AND _2" sheetId="30" state="visible" r:id="rId30"/>
    <sheet xmlns:r="http://schemas.openxmlformats.org/officeDocument/2006/relationships" name="NET INCOME (LOSS) PER SHARE (Ta" sheetId="31" state="visible" r:id="rId31"/>
    <sheet xmlns:r="http://schemas.openxmlformats.org/officeDocument/2006/relationships" name="GEOGRAPHICAL INFORMATION (Table" sheetId="32" state="visible" r:id="rId32"/>
    <sheet xmlns:r="http://schemas.openxmlformats.org/officeDocument/2006/relationships" name="THE COMPANY AND SIGNIFICANT A_3" sheetId="33" state="visible" r:id="rId33"/>
    <sheet xmlns:r="http://schemas.openxmlformats.org/officeDocument/2006/relationships" name="REVENUE RECOGNITION - Schedule " sheetId="34" state="visible" r:id="rId34"/>
    <sheet xmlns:r="http://schemas.openxmlformats.org/officeDocument/2006/relationships" name="REVENUE RECOGNITION - Narrative"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Narra" sheetId="38" state="visible" r:id="rId38"/>
    <sheet xmlns:r="http://schemas.openxmlformats.org/officeDocument/2006/relationships" name="FINANCIAL STATEMENT COMPONENT_2" sheetId="39" state="visible" r:id="rId39"/>
    <sheet xmlns:r="http://schemas.openxmlformats.org/officeDocument/2006/relationships" name="FINANCIAL STATEMENT COMPONENT_3" sheetId="40" state="visible" r:id="rId40"/>
    <sheet xmlns:r="http://schemas.openxmlformats.org/officeDocument/2006/relationships" name="FINANCIAL STATEMENT COMPONENT_4" sheetId="41" state="visible" r:id="rId41"/>
    <sheet xmlns:r="http://schemas.openxmlformats.org/officeDocument/2006/relationships" name="FINANCIAL STATEMENT COMPONENT_5" sheetId="42" state="visible" r:id="rId42"/>
    <sheet xmlns:r="http://schemas.openxmlformats.org/officeDocument/2006/relationships" name="FINANCIAL STATEMENT COMPONENT_6"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LEASES - Schedule of Operating "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LEASES - Schedule of Maturity o" sheetId="50" state="visible" r:id="rId50"/>
    <sheet xmlns:r="http://schemas.openxmlformats.org/officeDocument/2006/relationships" name="LEASES - Narrative (Details)" sheetId="51" state="visible" r:id="rId51"/>
    <sheet xmlns:r="http://schemas.openxmlformats.org/officeDocument/2006/relationships" name="COMMITMENTS AND CONTINGENCIES (" sheetId="52" state="visible" r:id="rId52"/>
    <sheet xmlns:r="http://schemas.openxmlformats.org/officeDocument/2006/relationships" name="CONVERTIBLE SENIOR NOTES AND _3" sheetId="53" state="visible" r:id="rId53"/>
    <sheet xmlns:r="http://schemas.openxmlformats.org/officeDocument/2006/relationships" name="CONVERTIBLE SENIOR NOTES AND _4" sheetId="54" state="visible" r:id="rId54"/>
    <sheet xmlns:r="http://schemas.openxmlformats.org/officeDocument/2006/relationships" name="CONVERTIBLE SENIOR NOTES AND _5" sheetId="55" state="visible" r:id="rId55"/>
    <sheet xmlns:r="http://schemas.openxmlformats.org/officeDocument/2006/relationships" name="CONVERTIBLE SENIOR NOTES AND _6" sheetId="56" state="visible" r:id="rId56"/>
    <sheet xmlns:r="http://schemas.openxmlformats.org/officeDocument/2006/relationships" name="CONVERTIBLE SENIOR NOTES AND _7"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INCOME TAXES (Details)"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GEOGRAPHICAL INFORMATION (Detai"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2</t>
        </is>
      </c>
      <c r="C8" s="4" t="inlineStr">
        <is>
          <t xml:space="preserve"> </t>
        </is>
      </c>
    </row>
    <row r="9">
      <c r="A9" s="4" t="inlineStr">
        <is>
          <t>Entity Registrant Name</t>
        </is>
      </c>
      <c r="B9" s="4" t="inlineStr">
        <is>
          <t>8x8,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42404</t>
        </is>
      </c>
      <c r="C11" s="4" t="inlineStr">
        <is>
          <t xml:space="preserve"> </t>
        </is>
      </c>
    </row>
    <row r="12">
      <c r="A12" s="4" t="inlineStr">
        <is>
          <t>Entity Address, Address Line One</t>
        </is>
      </c>
      <c r="B12" s="4" t="inlineStr">
        <is>
          <t>675 Creekside Way</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27-188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GH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693671</v>
      </c>
    </row>
    <row r="28">
      <c r="A28" s="4" t="inlineStr">
        <is>
          <t>Entity Central Index Key</t>
        </is>
      </c>
      <c r="B28" s="4" t="inlineStr">
        <is>
          <t>000102373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STATEMENT COMPONENTS</t>
        </is>
      </c>
      <c r="B1" s="2" t="inlineStr">
        <is>
          <t>9 Months Ended</t>
        </is>
      </c>
    </row>
    <row r="2">
      <c r="B2" s="2" t="inlineStr">
        <is>
          <t>Dec. 31, 2024</t>
        </is>
      </c>
    </row>
    <row r="3">
      <c r="A3" s="3" t="inlineStr">
        <is>
          <t>Property, Plant and Equipment [Abstract]</t>
        </is>
      </c>
      <c r="B3" s="4" t="inlineStr">
        <is>
          <t xml:space="preserve"> </t>
        </is>
      </c>
    </row>
    <row r="4">
      <c r="A4" s="4" t="inlineStr">
        <is>
          <t>FINANCIAL STATEMENT COMPONENTS</t>
        </is>
      </c>
      <c r="B4" s="4" t="inlineStr">
        <is>
          <t xml:space="preserve">FINANCIAL STATEMENT COMPONENTS Accounts receivable, net consisted of the following (in thousands): December 31, 2024 March 31, 2024 Trade accounts receivable $ 54,132 $ 59,757 Unbilled trade accounts receivable 3,603 4,470 Less: allowance for credit losses (1,980) (2,746) Less: allowance for sales reserves (3,443) (2,502) Total accounts receivable, net $ 52,312 $ 58,979 Allowance for credit losses and sales reserves consisted of the following (in thousands): Nine Months Ended December 31, 2024 Year Ended March 31, 2024 Credit Losses Sales Reserves Credit Losses Sales Reserves Beginning balance $ (2,746) $ (2,502) $ (3,644) $ (3,218) Reserve (403) (3,244) (1,969) (3,581) Write-offs 1,169 2,303 2,867 4,297 Ending balance $ (1,980) $ (3,443) $ (2,746) $ (2,502) Other current assets consisted of the following (in thousands): December 31, 2024 March 31, 2024 Prepaid expense $ 19,028 $ 18,172 Contract assets, current 6,824 9,453 Other current assets 4,253 7,633 Total other current assets $ 30,105 $ 35,258 Accrued and other liabilities consisted of the following (in thousands): December 31, 2024 March 31, 2024 Accrued compensation $ 17,355 $ 19,550 Accrued taxes 24,014 44,096 Other accrued liabilities 20,232 14,456 Total accrued and other liabilities $ 61,601 $ 78,102 Other income (expense), net consisted of the following (in thousands): Three Months Ended December 31, Nine Months Ended December 31, 2024 2023 2024 2023 Loss on debt extinguishment $ (216) $ — $ (12,212) $ (1,766) Gain (loss) on warrants remeasurement (813) (1,297) 1,197 1,234 Interest income 768 1,382 2,746 2,620 Other income (expense) 1,054 (1,360) (1,931) (955) Other income (expense), net $ 793 $ (1,275) $ (10,200) $ 1,1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arrying value of intangible assets consisted of the following (in thousands): December 31, 2024 March 31, 2024 Weighted Average Remaining Useful Life (in years) Gross Carrying Amount Accumulated Amortization Net Carrying Amount Gross Carrying Amount Accumulated Amortization Net Carrying Amount Developed technology 1.4 $ 46,450 $ (43,171) $ 3,279 $ 46,454 $ (36,823) $ 9,631 Customer relationships 6.1 105,825 (37,684) 68,141 105,827 (28,741) 77,086 Trade names and domains — 582 (582) — 584 (584) — Total acquired identifiable intangible assets $ 152,857 $ (81,437) $ 71,420 $ 152,865 $ (66,148) $ 86,717 The annual amortization of the Company's intangible assets, based upon existing intangible assets and current useful lives, is estimated to be as follows (in thousands): Remainder of fiscal year 2025 $ 3,799 2026 13,895 2027 11,757 2028 11,044 2029 and thereafter 30,925 Total $ 71,420 The following table provides a summary of the changes in the carrying amounts of goodwill (in thousands): Balance as of March 31, 2024 $ 266,574 Foreign currency translation (357) Balance as of December 31, 2024 $ 266,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LEASES The components of lease expense were as follows (in thousands): Three Months Ended December 31, Nine Months Ended December 31, 2024 2023 2024 2023 Operating lease expense $ 2,869 $ 2,948 $ 8,907 $ 8,057 Variable lease expense $ 960 $ 808 $ 3,008 $ 2,947 The supplemental cash flow information related to leases was as follows (in thousands): Three Months Ended December 31, Nine Months Ended December 31, 2024 2023 2024 2023 Cash outflows from operating leases $ 3,639 $ 3,670 $ 11,034 $ 10,949 Right-of-use assets obtained in exchange for operating lease obligations $ — $ — $ 1,954 $ 2,311 Short-term lease expense was immaterial during the nine months ended December 31, 2024 and 2023. The following table presents supplemental lease information: December 31, 2024 March 31, 2024 Weighted average remaining lease term 5.5 years 6.2 years Weighted average discount rate 4.5% 4.3% The following table presents maturity of lease liabilities under the Company's non-cancellable operating leases as of December 31, 2024 (in thousands): Remainder of fiscal year 2025 $ 3,542 2026 13,567 2027 12,088 2028 10,667 2029 10,471 Thereafter 18,428 Total lease payments 68,763 Less: imputed interest (7,535) Present value of lease liabilities $ 61,228 The Company continues to evaluate its leases for potential impairments, noting no further impairments during the nine months ended December 31, 2024. During the three months ended December 31, 2023, in support of the Company's office-home hybrid workforce model, the Company's board of directors authorized the cessation of use of approximately 42% of leased space at the Company’s headquarters at 675 Creekside Way, Campbell, CA (the “Company’s Headquarters”). The Company ceased use of the space on November 2, 2023, and plans to continue to hold this space available for sublease. Additionally, the Company partially ceased use of office space for a certain international lease and does not plan to hold this available for sublease. During the three months ended December 31, 2023, the Company reviewed the recoverability of the related right-of-use assets and determined the changes in the intended use of these locations represented an impairment indicator, as these events indicated the carrying value of the right-of-use assets may not be recoverable. In connection with partially ceasing use of the Company’s Headquarters and an international office space, the Company recorded impairment charges of $9.9 million and $1.1 million, respectively, as the carrying amount of the right-of-use assets related to the leases exceeded its fair value based on the Company’s estimate of future discounted cash flows under the income approach. The fair value represented a Level 3 measurement and utilized certain unobservable inputs which required significant judgment and estimates, including estimated sublease income, temporary idling periods, discount rates and future cash flows based on the Company’s experience and assessment of existing market conditions. The estimation of sublease income is subject to uncertainty due to various factors, including market conditions, demand for the Company’s leased headquarters, the future financial stability of potential subtenants, market rent, any related free rent periods and uncertainties regarding demand for the commercial real estate market. Temporary idling periods are difficult to predict accurately and may arise due to unforeseen circumstances, such as availability of new tenants, economic downturns, or changes in commercial real estate market conditions. The estimated discount rate of 11% is influenced by various factors, including prevailing interest rates, credit risk, tenor, and sub-lease specific characteristics. The estimated future cash flows were calculated by factoring in the approximated sublease income, temporary idling periods, and discount rates to determine the Level 3 fair value measurement. The Company performed a sensitivity analysis and determined that variations in the aforementioned assumptions do not materially impact the Company’s fair value measurement. During the three and nine months ended December 31, 2023, the non-cash charge of $11.0 million was recorded as an impairment of long-lived assets on the consolidated statements of operations and consisted of an $11.0 million impairment of operating lease right-of-u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agreement. Historically, payments made by the Company under these agreements have not had a material impact on the Company's operating results, financial position, or cash flows. Under some of these agreements, however, the Company's potential indemnification liability may not have a contractual limit. Operating Leases The Company's lease obligations consist of the Company's principal facility and various leased facilities under operating lease agreements. During the nine months ended December 31, 2024, a material international operating lease commenced related to an international office building. See Note 6, Leases, in the Form 10-K for more information on the Company's leases and the future minimum lease payments. Purchase Obligations The Company's purchase obligations include contracts with third-party customer support vendors and third-party network service providers. These contracts include minimum monthly commitments and the requirements to maintain the service level for several months. During the three months ended December 31, 2024, the Company did not enter into any material purchase obligations. During the nine months ended December 31, 2024, we entered into a $24.1 million noncancelable three-year hosting service contract. Under this agreement, $4.5 million remains due during fiscal year 2025, $8.5 million will be due during fiscal year 2026, $6.0 million will be due during fiscal year 2027 and $2.5 million will be due during fiscal year 2028. Legal Proceedings The Company may be involved in various claims, lawsuits, investigations, and other legal proceedings, including intellectual property, commercial, regulatory compliance, securities, and employment matters that arise in the normal course of business. The Company determines whether an estimated loss from a contingency should be accrued by assessing whether a loss is deemed probable and can be reasonably estimated. The Company regularly evaluates current information to determine whether any accruals should be adjusted and whether new accruals are required.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nd proceedings as of December 31, 2024.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and the Company believes it has valid defenses with respect to the legal matters pending against it. Nevertheless, the consolidated financial statements could be materially adversely affected in a particular period by the resolution of one or more of these contingencies. State and Local Taxes and Surcharges From time to time, the Company has received inquiries from a number of state and local taxing agencies with respect to the remittance of sales, use, telecommunications, excise, and income taxes. Several jurisdictions currently are conducting tax audits of the Company's records. The Company collects or has accrued amounts for taxes that it believes are required to be remitted. The amounts that have been remitted have historically been within the accruals established by the Company. The Company adjusts its accrual when facts relating to specific exposures warrant such adjustment. The Company periodically reviews the taxability of its services and determined that certain services may be subject to sales, use, telecommunications or other similar indirect taxes in certain jurisdictions. A similar review was performed on the taxability of services provided by Fuze, Inc., and it was determined that certain services may be subject to sales, use, telecommunications or other similar indirect taxes in certain jurisdictions. Accordingly, the Company recorded contingent indirect tax liabilities. As of March 31, 2024, the Company had accrued contingent indirect tax liabilities of $19.2 million, which included $5.6 million related to the Fuze Universal Service Fund (“USF”) matter discussed below which had been subsequently paid. As of December 31, 2024, the Company has accrued contingent indirect tax liabilities of $10.9 million. FCC Investigation of 8x8, Inc. and Fuze, Inc. On November 17, 2023, the Company received a letter of inquiry from the Enforcement Bureau of the Federal Communications Commission (the “FCC”) requesting certain information and supporting documents related to an investigation of potential violations by 8x8 and Fuze, Inc. in connection with certain prior period regulatory filings and payments. The Company has cooperated with the FCC in this matter and responded to the letter of inquiry. The Company subsequently received communications from the Universal Service Administrative Company (“USAC”), rejecting Fuze, Inc.'s previously filed 499-A returns for calendar years 2021 and 2022 and informing the Company that USAC would apply the safe harbor to Fuze revenues for those years for assessing Universal Service Fund ("USF") payments. The Company has since refiled the 499-A returns for calendar years 2021 and 2022 for Fuze, Inc., which have been subsequently accepted by USAC. On November 1, 2024, the Company entered into a Consent Decree with the FCC. The Company agreed to implement a compliance plan for the FCC's USF rules and submit compliance reports to the FCC in certain intervals over the next three years and paid the civil penalty of $0.3 million to the FCC during the three months ended December 31, 2024. Subject to such requirements and other conditions enumerated under the Consent Decree, this concludes the FCC’s investigation of the Company and Fuze, Inc., and the Company considers the matter to be 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AND TERM LOAN</t>
        </is>
      </c>
      <c r="B1" s="2" t="inlineStr">
        <is>
          <t>9 Months Ended</t>
        </is>
      </c>
    </row>
    <row r="2">
      <c r="B2" s="2" t="inlineStr">
        <is>
          <t>Dec. 31, 2024</t>
        </is>
      </c>
    </row>
    <row r="3">
      <c r="A3" s="3" t="inlineStr">
        <is>
          <t>Debt Disclosure [Abstract]</t>
        </is>
      </c>
      <c r="B3" s="4" t="inlineStr">
        <is>
          <t xml:space="preserve"> </t>
        </is>
      </c>
    </row>
    <row r="4">
      <c r="A4" s="4" t="inlineStr">
        <is>
          <t>CONVERTIBLE SENIOR NOTES AND TERM LOAN</t>
        </is>
      </c>
      <c r="B4" s="4" t="inlineStr">
        <is>
          <t>CONVERTIBLE SENIOR NOTES AND TERM LOAN Components of convertible senior notes and term loans were as follows as of December 31, 2024 and March 31, 2024, respectively (in thousands): December 31, 2024 March 31, 2024 2024 Term Loan 2022 Term Loan 2028 Notes Total 2022 Term Loan 2028 Notes Total Principal $ 167,000 $ — $ 201,914 $ 368,914 $ 225,000 $ 201,914 $ 426,914 Unamortized debt discount and issuance costs (1,039) — (3,345) (4,384) (13,106) (4,118) (17,224) Net carrying amount $ 165,961 $ — $ 198,569 $ 364,530 $ 211,894 $ 197,796 $ 409,690 Current portion of long-term debt 16,524 — — 16,524 — — — Non-current portion of long-term debt $ 149,437 $ — $ 198,569 $ 348,006 $ 211,894 $ 197,796 $ 409,690 Components of interest expense were as follows as of the three months ended December 31, 2024 and 2023, respectively (in thousands): Three Months Ended December 31, 2024 Three Months Ended December 31, 2023 2024 Term Loan 2022 Term Loan 2028 Notes 2024 Notes Total 2022 Term Loan 2028 Notes 2024 Notes Total Contractual interest expense $ 3,396 $ — $ 2,019 $ — $ 5,415 $ 6,762 $ 2,036 $ 80 $ 8,878 Amortization of debt discount and issuance costs 158 — 269 — 427 790 258 110 1,158 Total interest expense $ 3,554 $ — $ 2,288 $ — $ 5,842 $ 7,552 $ 2,294 $ 190 $ 10,036 Components of interest expense were as follows as of the nine months ended December 31, 2024 and 2023, respectively (in thousands): Nine Months Ended December 31, 2024 Nine Months Ended December 31, 2023 2024 Term Loan 2022 Term Loan 2028 Notes 2024 Notes Total 2022 Term Loan 2028 Notes 2024 Notes Total Contractual interest expense $ 6,015 $ 9,466 $ 6,077 $ — $ 21,558 $ 20,233 $ 6,085 $ 238 $ 26,556 Amortization of debt discount and issuance costs 262 1,110 773 — 2,145 2,333 739 326 3,398 Total interest expense $ 6,277 $ 10,576 $ 6,850 $ — $ 23,703 $ 22,566 $ 6,824 $ 564 $ 29,954 The 2024 Term Loan (as defined below) is the Company’s senior secured obligation and ranks senior in right of payment to any of the Company’s indebtedness. The 2028 Notes are the Company’s senior unsecured obligation but rank junior in right of payment to any of the Company’s secured indebtedness to the extent of such security. 2024 Delayed Draw Term Loan On July 11, 2024, the Company entered into a new term loan credit agreement with Wells Fargo Bank, National Association, as administrative agent, and the lenders thereto (the “2024 Credit Agreement”). The 2024 Credit Agreement establishes a delayed draw term loan facility in an aggregate principal amount of up to $200.0 million maturing on August 15, 2027. On August 5, 2024, the Company drew upon the entire facility of $200.0 million under the delayed draw term loan facility (the "2024 Term Loan") and used the proceeds of the 2024 Term Loan and cash on hand of approximately $29.0 million to repay in full the $225.0 million of outstanding principal amount and accrued interest of the 2022 Term Loan (defined below) and the fees incurred in connection with the repayment (the "Repayment"). For additional information, refer to the "2022 Term Loan and Warrants" section below. The 2024 Term Loan bears interest at an annual rate equal to Term SOFR, plus a margin of either 2.50%, 2.75% or 3.00% based on the consolidated total net leverage ratio of the Company and its subsidiaries. The initial margin will be 3.00% for the fiscal quarter ending September 30, 2024. The Company has the option to pay interest monthly, quarterly, or semi-annually. During the three months ended December 31, 2024, the Company elected quarterly interest payment terms resulting in contractual interest expense of $3.4 million. As of August 5, 2024, the scheduled principal repayments of $22.5 million in fiscal year 2025 ($7.5 million on October 31, 2024, December 31, 2024 and March 31, 2025, respectively), $37.5 million in fiscal year 2026 ($7.5 million on June 30, 2025 and $10.0 million on September 30, 2025, December 31, 2025 and March 31, 2026, respectively), and $47.5 million in fiscal year 2027 ($10.0 million on June 30, 2026 and $12.5 million on September 30, 2026 and each quarter thereafter through maturity) are required, and the remaining $92.5 million principal is due before or upon maturity in fiscal year 2028. These annualized repayments will be made in quarterly installments. As of December 31, 2024, the debt issuance costs are amortized to interest expense over the term of the 2024 Term Loan at an effective interest rate of 8.69%. Under the terms of the 2024 Credit Agreement, the Company has the right to prepay the 2024 Term Loan at any time without any premium or penalty. On October 7, 2024, the Company paid $15.0 million of quarterly principal payments due October 31, 2024 and December 31, 2024 under the 2024 Term Loan. On November 1, 2024, the Company prepaid $18.0 million of additional principal payments. These short-term principal debt payments are accounted for as partial debt extinguishment transactions. The carrying value of the 2024 Term Loan, including the unamortized debt discount and issuance costs, was derecognized. The difference of $0.2 million between the cash consideration paid to partial extinguish the 2024 Term Loan and the carrying value of the 2024 Term Loan was recognized as a loss on debt extinguishment included in the loss on debt extinguishment line item recorded in other expense in the condensed consolidated statement of operations. As of December 31, 2024, the remaining principal amount of the 2024 Term Loan after the payments is $167.0 million. As of December 31, 2024, the Company has paid $22.5 million and $10.5 million of the originally scheduled principal repayments for fiscal year 2025 and fiscal year 2026, respectively. The obligations under the 2024 Credit Agreement are guaranteed by the Company’s wholly-owned subsidiaries, subject to certain customary exceptions, and secured by a perfected security interest in substantially all of the Company’s tangible and intangible assets, as well as substantially all of the tangible and intangible assets of the guarantors. Mandatory prepayments of the 2024 Term Loan are required to be made upon the occurrence of certain events, including, without limitation, (i) sales of certain assets, (ii) receipt of certain casualty and condemnation awards proceeds, and (iii) the incurrence of non-permitted indebtedness, subject to certain thresholds and reinvestment rights. Voluntary prepayments are permitted at any time without premium or penalty, subject to certain customary break funding payments. The 2024 Credit Agreement contains a consolidated interest coverage ratio financial covenant, a maximum consolidated total net leverage ratio financial covenant and a maximum consolidated secured leverage ratio financial covenant, and contains affirmative and negative covenants customary for transactions of this type, including limitations with respect to share repurchases, indebtedness, liens, investments, dividends, disposition of assets, change in business, and transactions with affiliates. As of December 31, 2024, the Company was in compliance with all covenants set forth in the 2024 Credit Agreement. 2022 Term Loan and Warrants As of March 31, 2024, the Company had $225.0 million of principal amount outstanding in a senior secured term loan facility (the “2022 Term Loan”) under a term loan credit agreement (the “2022 Credit Agreement”) entered into on August 3, 2022 with Wilmington Savings Fund Society, FSB, as administrative agent, and certain affiliates of Francisco Partners (“FP”). The 2022 Term Loan matured on August 3, 2027 and bore interest at an annual rate equal to the term Standard Overnight Financing Rate ("Term SOFR") (subject to a floor of 1.00% and a credit spread adjustment of 0.10%), plus a margin of 6.50%. Prior to the Repayment, the debt discount and debt issuance costs were amortized to interest expense over the term of the 2022 Term Loan at an effective interest rate of 11.9%. Mandatory prepayments of the 2022 Term Loan were required to be made upon the occurrence of certain events, including, without limitation, (i) sales of certain assets, (ii) receipt of certain casualty and condemnation awards proceeds, and (iii) the incurrence of non-permitted indebtedness, subject to certain thresholds and reinvestment rights. Voluntary prepayments were permitted at any time, subject to certain prepayment premiums. On May 9, 2023, the Company voluntarily prepaid without penalty, $25.0 million of principal amount outstanding and $0.2 million of accrued interest on the 2022 Term Loan. The prepayment penalty of 2% on additional early prepayment of principal expired on August 3, 2024. This payment had no impact on the Company's compliance with the 2022 Term Loan covenants. Prior to the Repayment, the Company was in compliance with all covenants set forth in the 2022 Credit Agreement. The obligations under the 2022 Credit Agreement were guaranteed by the Company’s wholly-owned subsidiaries, subject to certain customary exceptions, and secured by a perfected security interest in substantially all of the Company’s tangible and intangible assets, as well as substantially all of the tangible and intangible assets of the guarantors. In connection with the 2022 Credit Agreement, the Company issued detachable warrants (the “Warrants”) to affiliates of FP to purchase an aggregate of 3.1 million shares of the Company’s common stock with a five-year term and an exercise price of $7.15 per share (subject to adjustment) that represents a 27.5% premium over the closing price per share of the Company’s common stock on August 3, 2022. The Warrants are classified as liabilities measured at fair value during each reporting period as the Warrants contain certain terms that could result in cash settlement as a result of events outside of the Company’s control. As of December 31, 2024 and March 31, 2024, the fair value of the Warrants was $2.1 million and $3.3 million, respectively, and was recorded within other liabilities, non-current on the condensed consolidated balance sheets. The subsequent changes in fair value were recorded through Other income (expense), net on the Company’s consolidated statement of operations. See Note 3, Fair Value Measurements, for further details. On August 5, 2024, the Company repaid in full the outstanding principal amount and accrued interest of the 2022 Term Loan using the proceeds of the 2024 Term Loan and cash on hand. The Repayment was accounted for as a debt extinguishment. The carrying value of the 2022 Term Loan, including the unamortized debt discount and issuance costs, was derecognized. The difference of $12.0 million between the cash consideration paid to extinguish the 2022 Term Loan and the carrying value of the 2022 Term Loan was recognized as a loss on debt extinguishment included in the loss on debt extinguishment line item recorded in other expense in the condensed consolidated statement of operations. The Warrants continue to be outstanding, with no changes in terms in connection with the Repayment or issuance of the 2024 Term Loan. 2028 Notes As of December 31, 2024 and March 31, 2024, the Company had $201.9 million aggregate principal amount of 4.00% convertible senior notes due 2028 (the “2028 Notes”), with debt issuance costs of approximately $5.6 million, of which 50% was paid in the form of shares of the Company's common stock. The 2028 Notes are senior obligations of the Company that accrue interest, payable semi-annually in arrears on February 1 and August 1 of each year. The 2028 Notes will mature on February 1, 2028, unless earlier converted, redeemed or repurchased. As of December 31, 2024, the Company was in compliance with all covenants set forth in the indenture governing the 2028 Notes. The debt discount and debt issuance costs are amortized to interest expense over the term of the 2028 Notes at an effective interest rate of 4.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Dec. 31, 2024</t>
        </is>
      </c>
    </row>
    <row r="3">
      <c r="A3" s="3" t="inlineStr">
        <is>
          <t>Equity [Abstract]</t>
        </is>
      </c>
      <c r="B3" s="4" t="inlineStr">
        <is>
          <t xml:space="preserve"> </t>
        </is>
      </c>
    </row>
    <row r="4">
      <c r="A4" s="4" t="inlineStr">
        <is>
          <t>STOCK-BASED COMPENSATION AND STOCKHOLDERS' EQUITY</t>
        </is>
      </c>
      <c r="B4" s="4" t="inlineStr">
        <is>
          <t>STOCK-BASED COMPENSATION AND STOCKHOLDERS' EQUITY The Company accounts for stock-based compensation through the measurement and recognition of compensation expense for share-based payment awards made to employees, directors or consultants over the related requisite service period, including stock appreciation rights, restricted stock, restricted stock units ("RSUs") and performance stock units ("PSUs"), qualified performance-based awards, and stock grants (all issuable under the Company's equity incentive plans). The maximum number of shares reserved for the grant of awards under the 2022 Plan will be equal to the sum of the following: (i) 8.0 million shares available for grant under the 2022 Plan when it was initially adopted by shareholders on July 12, 2022, plus (ii) 14.0 million new shares approved by shareholders on August 15, 2024, plus (iii) the number of shares subject to stock options granted under the 8x8 Inc. Amended and Restated 2012 Equity Incentive Plan (the “Prior Plan”) that were outstanding as of 12:01 a.m. Pacific Time on June 22, 2022 (the “Prior Plan Expiration Time”), but only to the extent such stock options expire, terminate, are cancelled without having been exercised in full or are settled in cash after the Prior Plan Expiration Time without the delivery of shares, plus (iv) the number of shares subject to restricted stock, RSUs and performance units granted under the Prior Plan that were outstanding as of the Prior Plan Expiration Time, but only to the extent such awards are forfeited by the holder, are reacquired by the Company at less than their then market value as a means of effecting a forfeiture, or are settled in cash after the Prior Plan Expiration Time without the delivery of shares (with the number of shares that recycle based on the Applicable Ratio, which is defined in the 2022 Plan), in each case, subject to adjustment upon certain changes in the Company’s capitalization. The 2022 Plan provides for the granting of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cannot be less than the fair market value on the effective date of the grant. Options, restricted stock, and restricted stock units generally vest over three Stock-Based Compensation The following table presents stock-based compensation expense (in thousands): Three Months Ended December 31, Nine Months Ended December 31, 2024 2023 2024 2023 Cost of service revenue $ 499 $ 1,114 $ 2,447 $ 3,937 Cost of other revenue 266 454 958 1,308 Research and development 3,461 5,406 11,778 18,454 Sales and marketing 2,288 3,611 7,389 12,177 General and administrative 3,020 3,533 9,138 10,959 Total $ 9,534 $ 14,118 $ 31,710 $ 46,835 Restricted Stock Units The following table presents the RSU activity (shares in thousands): Number of Shares Weighted Average Grant Date Fair Value Weighted Average Remaining Contractual Term (in Years) Balance as of March 31, 2024 10,325 $ 5.36 1.75 Granted 6,899 1.99 Vested and released (5,282) 6.14 Forfeited (950) 4.38 Balance as of December 31, 2024 10,992 $ 2.96 1.00 As of December 31, 2024, there was $24.1 million of total unrecognized compensation cost related to RSUs, which is expected to be recognized over a weighted average of 1.84 years. Performance Stock Units PSUs are issued to a group of executives and generally time vest over periods ranging from one The following table presents the PSU activity (shares in thousands): Number of Shares Weighted Average Grant Date Fair Value Weighted Average Remaining Contractual Term (in Years) Balance as of March 31, 2024 2,531 $ 4.38 1.16 Granted 1,750 1.88 Forfeited (444) 7.56 Balance as of December 31, 2024 3,837 $ 2.88 1.08 Total unrecognized compensation cost related to PSUs was $3.6 million as of December 31, 2024, which is expected to be recognized over a weighted average of 1.08 years. Employee Stock Purchase Plan ("ESPP") As of December 31, 2024, there was approximately $1.2 million of unrecognized compensation cost related to employee stock purchases. This cost is expected to be recognized over a weighted average period of 0.75 years. As of December 31, 2024, a total of 1.6 million shares were available for issuanc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effective tax rate was 23.1% and (2.5)% for the three months ended December 31, 2024 and 2023, respectively, and (14.0)% and (3.7)% for the nine months ended December 31, 2024 and 2023, respectively. The difference in the effective tax rate and the U.S. federal statutory rate was primarily due to the full valuation allowance the Company maintains against its deferred tax assets after adjusting for the impact of certain provisions enacted under the Tax Cuts and Jobs Act, current tax liabilities of profitable foreign subsidiaries subject to different local income tax rates, and state taxes in the United States. The effective tax rate is calculated by dividing the provision for income taxes by the income (loss) before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The following is a reconciliation of the weighted average number of common shares outstanding used in calculating basic and diluted net loss per share (in thousands, except per share data): Three Months Ended December 31, Nine Months Ended December 31, 2024 2023 2024 2023 Net income (loss) $ 3,022 $ (21,222) $ (21,811) $ (44,001) Weighted average common shares outstanding - basic 130,970 122,556 128,750 120,042 Weighted average common shares outstanding - diluted 135,742 122,556 128,750 120,042 Net income (loss) per share - basic $ 0.02 $ (0.17) $ (0.17) $ (0.37) Net income (loss) per share - diluted $ 0.02 $ (0.17) $ (0.17) $ (0.37) For the fiscal periods where the Company is in a loss position, basic and diluted net loss per share are the same, as the inclusion of all potential shares of potential dilutive shares would have had an anti-dilutive effect. The following potentially weighted-average common shares were excluded from the calculation of diluted earnings per share because their inclusion would have been anti-dilutive (shares in thousands): Three Months Ended December 31, Nine Months Ended December 31, 2024 2023 2024 2023 Stock options 215 381 310 543 Restricted stock units and Performance stock units 4,058 10,451 5,062 9,809 Potential shares attributable to the ESPP 2,950 1,882 3,248 1,046 Total anti-dilutive shares 7,223 12,714 8,620 11,3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Dec. 31, 2024</t>
        </is>
      </c>
    </row>
    <row r="3">
      <c r="A3" s="3" t="inlineStr">
        <is>
          <t>Segment Reporting [Abstract]</t>
        </is>
      </c>
      <c r="B3" s="4" t="inlineStr">
        <is>
          <t xml:space="preserve"> </t>
        </is>
      </c>
    </row>
    <row r="4">
      <c r="A4" s="4" t="inlineStr">
        <is>
          <t>GEOGRAPHICAL INFORMATION</t>
        </is>
      </c>
      <c r="B4" s="4" t="inlineStr">
        <is>
          <t xml:space="preserve">GEOGRAPHICAL INFORMATION The following tables set forth the geographic information for each period (in thousands): Three Months Ended December 31, Nine Months Ended December 31, 2024 2023 2024 2023 United States $ 117,037 $ 122,838 $ 361,354 $ 384,344 United Kingdom 31,862 30,592 93,496 91,919 Other International 29,983 27,576 83,177 73,029 Total revenue $ 178,882 $ 181,006 $ 538,027 $ 549,292 December 31, 2024 March 31, 2024 United States $ 46,824 $ 49,992 International 2,404 3,189 Total property and equipment, net $ 49,228 $ 53,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conducted business with an outside sales and marketing vendor since December 2017, which became a related party in July 2022 when a member of the Company's board of directors joined the vendor's board of directors. Initially, the Company had a two-year contract with this vendor valued at $1.4 million and settled the outstanding contractual obligation of $0.4 million during the nine months ended December 31, 2024. As of December 31, 2024, the Company renewed the two-year contract for an additional one-year contractual term valued at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04165</v>
      </c>
      <c r="C3" s="6" t="n">
        <v>116262</v>
      </c>
    </row>
    <row r="4">
      <c r="A4" s="4" t="inlineStr">
        <is>
          <t>Restricted cash</t>
        </is>
      </c>
      <c r="B4" s="5" t="n">
        <v>462</v>
      </c>
      <c r="C4" s="5" t="n">
        <v>356</v>
      </c>
    </row>
    <row r="5">
      <c r="A5" s="4" t="inlineStr">
        <is>
          <t>Short-term investments</t>
        </is>
      </c>
      <c r="B5" s="5" t="n">
        <v>0</v>
      </c>
      <c r="C5" s="5" t="n">
        <v>1048</v>
      </c>
    </row>
    <row r="6">
      <c r="A6" s="4" t="inlineStr">
        <is>
          <t>Accounts receivable, net</t>
        </is>
      </c>
      <c r="B6" s="5" t="n">
        <v>52312</v>
      </c>
      <c r="C6" s="5" t="n">
        <v>58979</v>
      </c>
    </row>
    <row r="7">
      <c r="A7" s="4" t="inlineStr">
        <is>
          <t>Deferred sales commission costs</t>
        </is>
      </c>
      <c r="B7" s="5" t="n">
        <v>32046</v>
      </c>
      <c r="C7" s="5" t="n">
        <v>35933</v>
      </c>
    </row>
    <row r="8">
      <c r="A8" s="4" t="inlineStr">
        <is>
          <t>Other current assets</t>
        </is>
      </c>
      <c r="B8" s="5" t="n">
        <v>30105</v>
      </c>
      <c r="C8" s="5" t="n">
        <v>35258</v>
      </c>
    </row>
    <row r="9">
      <c r="A9" s="4" t="inlineStr">
        <is>
          <t>Total current assets</t>
        </is>
      </c>
      <c r="B9" s="5" t="n">
        <v>219090</v>
      </c>
      <c r="C9" s="5" t="n">
        <v>247836</v>
      </c>
    </row>
    <row r="10">
      <c r="A10" s="4" t="inlineStr">
        <is>
          <t>Property and equipment, net</t>
        </is>
      </c>
      <c r="B10" s="5" t="n">
        <v>49228</v>
      </c>
      <c r="C10" s="5" t="n">
        <v>53181</v>
      </c>
    </row>
    <row r="11">
      <c r="A11" s="4" t="inlineStr">
        <is>
          <t>Operating lease, right-of-use assets</t>
        </is>
      </c>
      <c r="B11" s="5" t="n">
        <v>32777</v>
      </c>
      <c r="C11" s="5" t="n">
        <v>35924</v>
      </c>
    </row>
    <row r="12">
      <c r="A12" s="4" t="inlineStr">
        <is>
          <t>Intangible assets, net</t>
        </is>
      </c>
      <c r="B12" s="5" t="n">
        <v>71420</v>
      </c>
      <c r="C12" s="5" t="n">
        <v>86717</v>
      </c>
    </row>
    <row r="13">
      <c r="A13" s="4" t="inlineStr">
        <is>
          <t>Goodwill</t>
        </is>
      </c>
      <c r="B13" s="5" t="n">
        <v>266217</v>
      </c>
      <c r="C13" s="5" t="n">
        <v>266574</v>
      </c>
    </row>
    <row r="14">
      <c r="A14" s="4" t="inlineStr">
        <is>
          <t>Restricted cash, non-current</t>
        </is>
      </c>
      <c r="B14" s="5" t="n">
        <v>0</v>
      </c>
      <c r="C14" s="5" t="n">
        <v>105</v>
      </c>
    </row>
    <row r="15">
      <c r="A15" s="4" t="inlineStr">
        <is>
          <t>Deferred sales commission costs, non-current</t>
        </is>
      </c>
      <c r="B15" s="5" t="n">
        <v>45154</v>
      </c>
      <c r="C15" s="5" t="n">
        <v>52859</v>
      </c>
    </row>
    <row r="16">
      <c r="A16" s="4" t="inlineStr">
        <is>
          <t>Other assets, non-current</t>
        </is>
      </c>
      <c r="B16" s="5" t="n">
        <v>14325</v>
      </c>
      <c r="C16" s="5" t="n">
        <v>12783</v>
      </c>
    </row>
    <row r="17">
      <c r="A17" s="4" t="inlineStr">
        <is>
          <t>Total assets</t>
        </is>
      </c>
      <c r="B17" s="5" t="n">
        <v>698211</v>
      </c>
      <c r="C17" s="5" t="n">
        <v>755979</v>
      </c>
    </row>
    <row r="18">
      <c r="A18" s="3" t="inlineStr">
        <is>
          <t>Current liabilities:</t>
        </is>
      </c>
      <c r="B18" s="4" t="inlineStr">
        <is>
          <t xml:space="preserve"> </t>
        </is>
      </c>
      <c r="C18" s="4" t="inlineStr">
        <is>
          <t xml:space="preserve"> </t>
        </is>
      </c>
    </row>
    <row r="19">
      <c r="A19" s="4" t="inlineStr">
        <is>
          <t>Accounts payable</t>
        </is>
      </c>
      <c r="B19" s="5" t="n">
        <v>53072</v>
      </c>
      <c r="C19" s="5" t="n">
        <v>48862</v>
      </c>
    </row>
    <row r="20">
      <c r="A20" s="4" t="inlineStr">
        <is>
          <t>Accrued and other liabilities</t>
        </is>
      </c>
      <c r="B20" s="5" t="n">
        <v>61601</v>
      </c>
      <c r="C20" s="5" t="n">
        <v>78102</v>
      </c>
    </row>
    <row r="21">
      <c r="A21" s="4" t="inlineStr">
        <is>
          <t>Operating lease liabilities</t>
        </is>
      </c>
      <c r="B21" s="5" t="n">
        <v>11386</v>
      </c>
      <c r="C21" s="5" t="n">
        <v>11295</v>
      </c>
    </row>
    <row r="22">
      <c r="A22" s="4" t="inlineStr">
        <is>
          <t>Deferred revenue</t>
        </is>
      </c>
      <c r="B22" s="5" t="n">
        <v>33394</v>
      </c>
      <c r="C22" s="5" t="n">
        <v>34325</v>
      </c>
    </row>
    <row r="23">
      <c r="A23" s="4" t="inlineStr">
        <is>
          <t>Term loan, current</t>
        </is>
      </c>
      <c r="B23" s="5" t="n">
        <v>16524</v>
      </c>
      <c r="C23" s="5" t="n">
        <v>0</v>
      </c>
    </row>
    <row r="24">
      <c r="A24" s="4" t="inlineStr">
        <is>
          <t>Total current liabilities</t>
        </is>
      </c>
      <c r="B24" s="5" t="n">
        <v>175977</v>
      </c>
      <c r="C24" s="5" t="n">
        <v>172584</v>
      </c>
    </row>
    <row r="25">
      <c r="A25" s="4" t="inlineStr">
        <is>
          <t>Operating lease liabilities, non-current</t>
        </is>
      </c>
      <c r="B25" s="5" t="n">
        <v>49842</v>
      </c>
      <c r="C25" s="5" t="n">
        <v>56647</v>
      </c>
    </row>
    <row r="26">
      <c r="A26" s="4" t="inlineStr">
        <is>
          <t>Deferred revenue, non-current</t>
        </is>
      </c>
      <c r="B26" s="5" t="n">
        <v>5960</v>
      </c>
      <c r="C26" s="5" t="n">
        <v>7810</v>
      </c>
    </row>
    <row r="27">
      <c r="A27" s="4" t="inlineStr">
        <is>
          <t>Convertible senior notes, non-current</t>
        </is>
      </c>
      <c r="B27" s="5" t="n">
        <v>198569</v>
      </c>
      <c r="C27" s="5" t="n">
        <v>197796</v>
      </c>
    </row>
    <row r="28">
      <c r="A28" s="4" t="inlineStr">
        <is>
          <t>Term loan</t>
        </is>
      </c>
      <c r="B28" s="5" t="n">
        <v>149437</v>
      </c>
      <c r="C28" s="5" t="n">
        <v>211894</v>
      </c>
    </row>
    <row r="29">
      <c r="A29" s="4" t="inlineStr">
        <is>
          <t>Other liabilities, non-current</t>
        </is>
      </c>
      <c r="B29" s="5" t="n">
        <v>5413</v>
      </c>
      <c r="C29" s="5" t="n">
        <v>7290</v>
      </c>
    </row>
    <row r="30">
      <c r="A30" s="4" t="inlineStr">
        <is>
          <t>Total liabilities</t>
        </is>
      </c>
      <c r="B30" s="5" t="n">
        <v>585198</v>
      </c>
      <c r="C30" s="5" t="n">
        <v>654021</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ne issued and outstanding as of December 31, 2024 and March 31, 2024</t>
        </is>
      </c>
      <c r="B33" s="5" t="n">
        <v>0</v>
      </c>
      <c r="C33" s="5" t="n">
        <v>0</v>
      </c>
    </row>
    <row r="34">
      <c r="A34" s="4" t="inlineStr">
        <is>
          <t>Common stock: $0.001 par value, 300,000,000 shares authorized, 131,472,684 shares and 125,193,573 shares issued and outstanding as of December 31, 2024 and March 31, 2024, respectively</t>
        </is>
      </c>
      <c r="B34" s="5" t="n">
        <v>131</v>
      </c>
      <c r="C34" s="5" t="n">
        <v>125</v>
      </c>
    </row>
    <row r="35">
      <c r="A35" s="4" t="inlineStr">
        <is>
          <t>Additional paid-in capital</t>
        </is>
      </c>
      <c r="B35" s="5" t="n">
        <v>1008072</v>
      </c>
      <c r="C35" s="5" t="n">
        <v>973895</v>
      </c>
    </row>
    <row r="36">
      <c r="A36" s="4" t="inlineStr">
        <is>
          <t>Accumulated other comprehensive loss</t>
        </is>
      </c>
      <c r="B36" s="5" t="n">
        <v>-12870</v>
      </c>
      <c r="C36" s="5" t="n">
        <v>-11553</v>
      </c>
    </row>
    <row r="37">
      <c r="A37" s="4" t="inlineStr">
        <is>
          <t>Accumulated deficit</t>
        </is>
      </c>
      <c r="B37" s="5" t="n">
        <v>-882320</v>
      </c>
      <c r="C37" s="5" t="n">
        <v>-860509</v>
      </c>
    </row>
    <row r="38">
      <c r="A38" s="4" t="inlineStr">
        <is>
          <t>Total stockholders' equity</t>
        </is>
      </c>
      <c r="B38" s="5" t="n">
        <v>113013</v>
      </c>
      <c r="C38" s="5" t="n">
        <v>101958</v>
      </c>
    </row>
    <row r="39">
      <c r="A39" s="4" t="inlineStr">
        <is>
          <t>Total liabilities and stockholders' equity</t>
        </is>
      </c>
      <c r="B39" s="6" t="n">
        <v>698211</v>
      </c>
      <c r="C39" s="6" t="n">
        <v>755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2024 Delayed Draw Term Loan Under the terms of the 2024 Credit Agreement, the Company has the right to prepay the 2024 Term Loan at any time without any premium or penalty. On January 10, 2025, the Company paid $15.0 million of quarterly principal payments due July 31, 2025 and October 31, 2025 under the 2024 Term Loan. This short-term principal debt payment is accounted for as a partial debt extinguishment transaction. As a result, the recognition of any associated unamortized debt discount and issuance costs of the 2024 Term Loan will be recognized within other expense, net, in the consolidated statement of operations for the three and twelve months ended March 31, 2025. The remaining principal amount of the 2024 Term Loan after the payments is $152.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022</v>
      </c>
      <c r="C4" s="6" t="n">
        <v>-14543</v>
      </c>
      <c r="D4" s="6" t="n">
        <v>-10290</v>
      </c>
      <c r="E4" s="6" t="n">
        <v>-21222</v>
      </c>
      <c r="F4" s="6" t="n">
        <v>-7452</v>
      </c>
      <c r="G4" s="6" t="n">
        <v>-15327</v>
      </c>
      <c r="H4" s="6" t="n">
        <v>-21811</v>
      </c>
      <c r="I4" s="6" t="n">
        <v>-4400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re unaudited and have been prepared in accordance with U.S. generally accepted accounting principles ("U.S. GAAP") and regulations of the Securities and Exchange Commission ("SEC") regarding interim financial reporting. Accordingly, certain information and disclosures normally included in the Company's annual consolidated financial statements prepared in accordance with U.S. GAAP have been condensed or omitted. These condensed consolidated financial statements should be read in conjunction with the Company's audited consolidated financial statements as of and for the fiscal year ended March 31, 2024 and notes thereto included in the Form 10-K. There were no material changes during the three and nine months ended December 31, 2024 to the Company's significant accounting policies as described in the Form 10-K.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5. CHANGE IN REPORTING PRESENTATION Historically, cost of revenue and cost of other revenue have been presented within operating expenses. During the fourth quarter of fiscal year 2024, the Company made voluntary changes in accounting presentation and reclassified prior period amounts to conform to current year presentation to separately state cost of revenue, cost of other revenue and recognize gross profit on the Company's condensed consolidated statement of operations. Historically, interest expense has been presented within other income (expense), net. During the second quarter of fiscal year 2025, the Company made voluntary changes in accounting presentation and reclassified prior period amounts to conform to current year presentation to separately state interest expense on the Company's condensed consolidated statement of operations.</t>
        </is>
      </c>
    </row>
    <row r="5">
      <c r="A5" s="4" t="inlineStr">
        <is>
          <t>Use of Estimates</t>
        </is>
      </c>
      <c r="B5" s="4" t="inlineStr">
        <is>
          <t>USE OF ESTIMATES</t>
        </is>
      </c>
    </row>
    <row r="6">
      <c r="A6" s="4" t="inlineStr">
        <is>
          <t>Recently Issued Accounting Pronouncements Not Yet Adopted</t>
        </is>
      </c>
      <c r="B6" s="4" t="inlineStr">
        <is>
          <t>RECENTLY ISSUED ACCOUNTING PRONOUNCEMENTS NOT YET ADOPTED In November 2023, the Financial Accounting Standards Board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does not expect a material impact from this guidance on the presentation of its condensed consolidated financial statements and accompanying notes and will adopt it for the fiscal year ending on March 31, 2025.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densed consolidated financial statements and accompanying notes. In November 2024, the FASB issued ASU 2024-03, Disaggregation of Income Statement Expenses (Topic 220): Income Statement - Reporting Comprehensive Income - Expense Disaggregation Disclosures, and issued subsequent amendments to the implementation guidance (including ASU 2025-01), which requires companies to disclose additional information about specific expense categories in the notes to financial statements. The update will be effective for annual periods beginning after December 15, 2026, and interim reporting periods beginning after December 15, 2027. The Company is currently evaluating the impact that this guidance will have on the presentation of its condensed consolidated financial statements and accompanying notes. In November 2024, the FASB also issued ASU No. 2024-04, Debt (Topic 470): Debt with Conversion and Other Options, which clarifies whether the induced conversion guidance can be applied to the settlement of a convertible debt instrument that does not require the issuance of equity securities upon conversion. This ASU is effective for fiscal years beginning after December 15, 2025, and interim periods within fiscal years beginning after December 15, 2026. The Company is currently evaluating the impact that this guidance will have on the presentation of its condensed consolidated financial statements and accompanying notes. There have been no other recent accounting pronouncements, changes in accounting pronouncements or recently adopted accounting guidance during the nine months ended December 31, 2024 that are of significance or potential significance to us.</t>
        </is>
      </c>
    </row>
    <row r="7">
      <c r="A7" s="4" t="inlineStr">
        <is>
          <t>Indemnifications</t>
        </is>
      </c>
      <c r="B7" s="4" t="inlineStr">
        <is>
          <t>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agreement. Historically, payments made by the Company under these agreements have not had a material impact on the Company's operating results, financial position, or cash flows. Under some of these agreements, however, the Company's potential indemnification liability may not have a contractual lim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amounts of contract assets and deferred revenue from contracts with customers (in thousands): December 31, 2024 March 31, 2024 Contract assets, current (component of Other current assets) $ 6,824 $ 9,453 Contract assets, non-current (component of Other assets) 8,152 7,879 Deferred revenue, current 33,394 34,325 Deferred revenue, non-current 5,960 7,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Cash, cash equivalents, and available-for-sale investments were as follows (in thousands): As of December 31, 2024 Amortized Gross Gross Estimated Cash and Cash Equivalents Restricted Cash Short-Term Cash $ 84,209 $ — $ — $ 84,209 $ 84,209 $ — $ — Level 1: Money market funds 20,418 — — 20,418 19,956 462 — Total assets $ 104,627 $ — $ — $ 104,627 $ 104,165 $ 462 $ — As of March 31, 2024 Amortized Gross Gross Estimated Cash and Cash Equivalents Restricted Cash Short-Term Cash $ 53,943 $ — $ — $ 53,943 $ 53,943 $ — $ — Level 1: Money market funds 37,633 — — 37,633 37,172 461 — Subtotal 91,576 — — 91,576 91,115 461 — Level 2: Term deposit 25,147 — — 25,147 25,147 — — Commercial paper 1,049 — (1) 1,048 — — 1,048 Subtotal 26,196 — (1) 26,195 25,147 — 1,048 Total assets $ 117,772 $ — $ (1) $ 117,771 $ 116,262 $ 461 $ 1,048 </t>
        </is>
      </c>
    </row>
    <row r="5">
      <c r="A5" s="4" t="inlineStr">
        <is>
          <t>Schedule of Assumptions Used in Determination of Fair Value</t>
        </is>
      </c>
      <c r="B5" s="4" t="inlineStr">
        <is>
          <t>The following table presents additional information about valuation techniques and inputs used for the detachable warrants (see Note 8 , Convertible Senior Notes and Term Loan) that are measured at fair value and categorized within Level 3 as of December 31, 2024 and March 31, 2024 (dollars in thousands): December 31, 2024 March 31, 2024 Estimated fair value of detachable warrants $ 2,124 $ 3,321 Unobservable inputs: Stock volatility 78.4 % 87.2 % Risk-free rate 4.3 % 4.3 % Expected term 2.6 years 3.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Accounts Receivable</t>
        </is>
      </c>
      <c r="B4" s="4" t="inlineStr">
        <is>
          <t xml:space="preserve">Accounts receivable, net consisted of the following (in thousands): December 31, 2024 March 31, 2024 Trade accounts receivable $ 54,132 $ 59,757 Unbilled trade accounts receivable 3,603 4,470 Less: allowance for credit losses (1,980) (2,746) Less: allowance for sales reserves (3,443) (2,502) Total accounts receivable, net $ 52,312 $ 58,979 </t>
        </is>
      </c>
    </row>
    <row r="5">
      <c r="A5" s="4" t="inlineStr">
        <is>
          <t>Schedule of Allowance for Credit Loss</t>
        </is>
      </c>
      <c r="B5" s="4" t="inlineStr">
        <is>
          <t>Allowance for credit losses and sales reserves consisted of the following (in thousands): Nine Months Ended December 31, 2024 Year Ended March 31, 2024 Credit Losses Sales Reserves Credit Losses Sales Reserves Beginning balance $ (2,746) $ (2,502) $ (3,644) $ (3,218) Reserve (403) (3,244) (1,969) (3,581) Write-offs 1,169 2,303 2,867 4,297 Ending balance $ (1,980) $ (3,443) $ (2,746) $ (2,502)</t>
        </is>
      </c>
    </row>
    <row r="6">
      <c r="A6" s="4" t="inlineStr">
        <is>
          <t>Schedule of Other Current Assets</t>
        </is>
      </c>
      <c r="B6" s="4" t="inlineStr">
        <is>
          <t xml:space="preserve">Other current assets consisted of the following (in thousands): December 31, 2024 March 31, 2024 Prepaid expense $ 19,028 $ 18,172 Contract assets, current 6,824 9,453 Other current assets 4,253 7,633 Total other current assets $ 30,105 $ 35,258 </t>
        </is>
      </c>
    </row>
    <row r="7">
      <c r="A7" s="4" t="inlineStr">
        <is>
          <t>Schedule of Accrued and Other Liabilities</t>
        </is>
      </c>
      <c r="B7" s="4" t="inlineStr">
        <is>
          <t xml:space="preserve">Accrued and other liabilities consisted of the following (in thousands): December 31, 2024 March 31, 2024 Accrued compensation $ 17,355 $ 19,550 Accrued taxes 24,014 44,096 Other accrued liabilities 20,232 14,456 Total accrued and other liabilities $ 61,601 $ 78,102 </t>
        </is>
      </c>
    </row>
    <row r="8">
      <c r="A8" s="4" t="inlineStr">
        <is>
          <t>Schedule of Other Income (Expense)</t>
        </is>
      </c>
      <c r="B8" s="4" t="inlineStr">
        <is>
          <t xml:space="preserve">Other income (expense), net consisted of the following (in thousands): Three Months Ended December 31, Nine Months Ended December 31, 2024 2023 2024 2023 Loss on debt extinguishment $ (216) $ — $ (12,212) $ (1,766) Gain (loss) on warrants remeasurement (813) (1,297) 1,197 1,234 Interest income 768 1,382 2,746 2,620 Other income (expense) 1,054 (1,360) (1,931) (955) Other income (expense), net $ 793 $ (1,275) $ (10,200) $ 1,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carrying value of intangible assets consisted of the following (in thousands): December 31, 2024 March 31, 2024 Weighted Average Remaining Useful Life (in years) Gross Carrying Amount Accumulated Amortization Net Carrying Amount Gross Carrying Amount Accumulated Amortization Net Carrying Amount Developed technology 1.4 $ 46,450 $ (43,171) $ 3,279 $ 46,454 $ (36,823) $ 9,631 Customer relationships 6.1 105,825 (37,684) 68,141 105,827 (28,741) 77,086 Trade names and domains — 582 (582) — 584 (584) — Total acquired identifiable intangible assets $ 152,857 $ (81,437) $ 71,420 $ 152,865 $ (66,148) $ 86,717 </t>
        </is>
      </c>
    </row>
    <row r="5">
      <c r="A5" s="4" t="inlineStr">
        <is>
          <t>Schedule of Finite-Lived Intangible Assets, Future Amortization Expense</t>
        </is>
      </c>
      <c r="B5" s="4" t="inlineStr">
        <is>
          <t xml:space="preserve">The annual amortization of the Company's intangible assets, based upon existing intangible assets and current useful lives, is estimated to be as follows (in thousands): Remainder of fiscal year 2025 $ 3,799 2026 13,895 2027 11,757 2028 11,044 2029 and thereafter 30,925 Total $ 71,420 </t>
        </is>
      </c>
    </row>
    <row r="6">
      <c r="A6" s="4" t="inlineStr">
        <is>
          <t>Schedule of Goodwill</t>
        </is>
      </c>
      <c r="B6" s="4" t="inlineStr">
        <is>
          <t xml:space="preserve">The following table provides a summary of the changes in the carrying amounts of goodwill (in thousands): Balance as of March 31, 2024 $ 266,574 Foreign currency translation (357) Balance as of December 31, 2024 $ 266,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Lease Cost and Supplemental Cash Flow and Lease Information</t>
        </is>
      </c>
      <c r="B4" s="4" t="inlineStr">
        <is>
          <t>The components of lease expense were as follows (in thousands): Three Months Ended December 31, Nine Months Ended December 31, 2024 2023 2024 2023 Operating lease expense $ 2,869 $ 2,948 $ 8,907 $ 8,057 Variable lease expense $ 960 $ 808 $ 3,008 $ 2,947 The supplemental cash flow information related to leases was as follows (in thousands): Three Months Ended December 31, Nine Months Ended December 31, 2024 2023 2024 2023 Cash outflows from operating leases $ 3,639 $ 3,670 $ 11,034 $ 10,949 Right-of-use assets obtained in exchange for operating lease obligations $ — $ — $ 1,954 $ 2,311 The following table presents supplemental lease information: December 31, 2024 March 31, 2024 Weighted average remaining lease term 5.5 years 6.2 years Weighted average discount rate 4.5% 4.3%</t>
        </is>
      </c>
    </row>
    <row r="5">
      <c r="A5" s="4" t="inlineStr">
        <is>
          <t>Schedule of Maturity of Lease Liabilities</t>
        </is>
      </c>
      <c r="B5" s="4" t="inlineStr">
        <is>
          <t xml:space="preserve">The following table presents maturity of lease liabilities under the Company's non-cancellable operating leases as of December 31, 2024 (in thousands): Remainder of fiscal year 2025 $ 3,542 2026 13,567 2027 12,088 2028 10,667 2029 10,471 Thereafter 18,428 Total lease payments 68,763 Less: imputed interest (7,535) Present value of lease liabilities $ 61,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AND TERM LOAN (Tables)</t>
        </is>
      </c>
      <c r="B1" s="2" t="inlineStr">
        <is>
          <t>9 Months Ended</t>
        </is>
      </c>
    </row>
    <row r="2">
      <c r="B2" s="2" t="inlineStr">
        <is>
          <t>Dec. 31, 2024</t>
        </is>
      </c>
    </row>
    <row r="3">
      <c r="A3" s="3" t="inlineStr">
        <is>
          <t>Debt Disclosure [Abstract]</t>
        </is>
      </c>
      <c r="B3" s="4" t="inlineStr">
        <is>
          <t xml:space="preserve"> </t>
        </is>
      </c>
    </row>
    <row r="4">
      <c r="A4" s="4" t="inlineStr">
        <is>
          <t>Schedule of Convertible Debt</t>
        </is>
      </c>
      <c r="B4" s="4" t="inlineStr">
        <is>
          <t xml:space="preserve">Components of convertible senior notes and term loans were as follows as of December 31, 2024 and March 31, 2024, respectively (in thousands): December 31, 2024 March 31, 2024 2024 Term Loan 2022 Term Loan 2028 Notes Total 2022 Term Loan 2028 Notes Total Principal $ 167,000 $ — $ 201,914 $ 368,914 $ 225,000 $ 201,914 $ 426,914 Unamortized debt discount and issuance costs (1,039) — (3,345) (4,384) (13,106) (4,118) (17,224) Net carrying amount $ 165,961 $ — $ 198,569 $ 364,530 $ 211,894 $ 197,796 $ 409,690 Current portion of long-term debt 16,524 — — 16,524 — — — Non-current portion of long-term debt $ 149,437 $ — $ 198,569 $ 348,006 $ 211,894 $ 197,796 $ 409,690 </t>
        </is>
      </c>
    </row>
    <row r="5">
      <c r="A5" s="4" t="inlineStr">
        <is>
          <t>Schedule of Interest Expense</t>
        </is>
      </c>
      <c r="B5" s="4" t="inlineStr">
        <is>
          <t xml:space="preserve">Components of interest expense were as follows as of the three months ended December 31, 2024 and 2023, respectively (in thousands): Three Months Ended December 31, 2024 Three Months Ended December 31, 2023 2024 Term Loan 2022 Term Loan 2028 Notes 2024 Notes Total 2022 Term Loan 2028 Notes 2024 Notes Total Contractual interest expense $ 3,396 $ — $ 2,019 $ — $ 5,415 $ 6,762 $ 2,036 $ 80 $ 8,878 Amortization of debt discount and issuance costs 158 — 269 — 427 790 258 110 1,158 Total interest expense $ 3,554 $ — $ 2,288 $ — $ 5,842 $ 7,552 $ 2,294 $ 190 $ 10,036 Components of interest expense were as follows as of the nine months ended December 31, 2024 and 2023, respectively (in thousands): Nine Months Ended December 31, 2024 Nine Months Ended December 31, 2023 2024 Term Loan 2022 Term Loan 2028 Notes 2024 Notes Total 2022 Term Loan 2028 Notes 2024 Notes Total Contractual interest expense $ 6,015 $ 9,466 $ 6,077 $ — $ 21,558 $ 20,233 $ 6,085 $ 238 $ 26,556 Amortization of debt discount and issuance costs 262 1,110 773 — 2,145 2,333 739 326 3,398 Total interest expense $ 6,277 $ 10,576 $ 6,850 $ — $ 23,703 $ 22,566 $ 6,824 $ 564 $ 29,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131472684</v>
      </c>
      <c r="C9" s="5" t="n">
        <v>125193573</v>
      </c>
    </row>
    <row r="10">
      <c r="A10" s="4" t="inlineStr">
        <is>
          <t>Common stock, shares outstanding (in shares)</t>
        </is>
      </c>
      <c r="B10" s="5" t="n">
        <v>131472684</v>
      </c>
      <c r="C10" s="5" t="n">
        <v>125193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9 Months Ended</t>
        </is>
      </c>
    </row>
    <row r="2">
      <c r="B2" s="2" t="inlineStr">
        <is>
          <t>Dec. 31, 2024</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The following table presents stock-based compensation expense (in thousands): Three Months Ended December 31, Nine Months Ended December 31, 2024 2023 2024 2023 Cost of service revenue $ 499 $ 1,114 $ 2,447 $ 3,937 Cost of other revenue 266 454 958 1,308 Research and development 3,461 5,406 11,778 18,454 Sales and marketing 2,288 3,611 7,389 12,177 General and administrative 3,020 3,533 9,138 10,959 Total $ 9,534 $ 14,118 $ 31,710 $ 46,835 </t>
        </is>
      </c>
    </row>
    <row r="5">
      <c r="A5" s="4" t="inlineStr">
        <is>
          <t>Schedule of Disclosure of Share-Based Compensation Arrangements By Share-Based Payment Award</t>
        </is>
      </c>
      <c r="B5" s="4" t="inlineStr">
        <is>
          <t>The following table presents the RSU activity (shares in thousands): Number of Shares Weighted Average Grant Date Fair Value Weighted Average Remaining Contractual Term (in Years) Balance as of March 31, 2024 10,325 $ 5.36 1.75 Granted 6,899 1.99 Vested and released (5,282) 6.14 Forfeited (950) 4.38 Balance as of December 31, 2024 10,992 $ 2.96 1.00 The following table presents the PSU activity (shares in thousands): Number of Shares Weighted Average Grant Date Fair Value Weighted Average Remaining Contractual Term (in Years) Balance as of March 31, 2024 2,531 $ 4.38 1.16 Granted 1,750 1.88 Forfeited (444) 7.56 Balance as of December 31, 2024 3,837 $ 2.88 1.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The following is a reconciliation of the weighted average number of common shares outstanding used in calculating basic and diluted net loss per share (in thousands, except per share data): Three Months Ended December 31, Nine Months Ended December 31, 2024 2023 2024 2023 Net income (loss) $ 3,022 $ (21,222) $ (21,811) $ (44,001) Weighted average common shares outstanding - basic 130,970 122,556 128,750 120,042 Weighted average common shares outstanding - diluted 135,742 122,556 128,750 120,042 Net income (loss) per share - basic $ 0.02 $ (0.17) $ (0.17) $ (0.37) Net income (loss) per share - diluted $ 0.02 $ (0.17) $ (0.17) $ (0.37)</t>
        </is>
      </c>
    </row>
    <row r="5">
      <c r="A5" s="4" t="inlineStr">
        <is>
          <t>Schedule of Antidilutive Securities Excluded from Computation of Earnings Per Share</t>
        </is>
      </c>
      <c r="B5" s="4" t="inlineStr">
        <is>
          <t xml:space="preserve">The following potentially weighted-average common shares were excluded from the calculation of diluted earnings per share because their inclusion would have been anti-dilutive (shares in thousands): Three Months Ended December 31, Nine Months Ended December 31, 2024 2023 2024 2023 Stock options 215 381 310 543 Restricted stock units and Performance stock units 4,058 10,451 5,062 9,809 Potential shares attributable to the ESPP 2,950 1,882 3,248 1,046 Total anti-dilutive shares 7,223 12,714 8,620 11,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AL INFORMATION (Tables)</t>
        </is>
      </c>
      <c r="B1" s="2" t="inlineStr">
        <is>
          <t>9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the geographic information for each period (in thousands): Three Months Ended December 31, Nine Months Ended December 31, 2024 2023 2024 2023 United States $ 117,037 $ 122,838 $ 361,354 $ 384,344 United Kingdom 31,862 30,592 93,496 91,919 Other International 29,983 27,576 83,177 73,029 Total revenue $ 178,882 $ 181,006 $ 538,027 $ 549,292 </t>
        </is>
      </c>
    </row>
    <row r="5">
      <c r="A5" s="4" t="inlineStr">
        <is>
          <t>Schedule of Long-lived Assets by Geographic Area</t>
        </is>
      </c>
      <c r="B5" s="4" t="inlineStr">
        <is>
          <t xml:space="preserve"> December 31, 2024 March 31, 2024 United States $ 46,824 $ 49,992 International 2,404 3,189 Total property and equipment, net $ 49,228 $ 53,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2" customWidth="1" min="2" max="2"/>
    <col width="30" customWidth="1" min="3" max="3"/>
  </cols>
  <sheetData>
    <row r="1">
      <c r="A1" s="1" t="inlineStr">
        <is>
          <t>THE COMPANY AND SIGNIFICANT ACCOUNTING POLICIES (Details) $ in Millions</t>
        </is>
      </c>
      <c r="B1" s="2" t="inlineStr">
        <is>
          <t>3 Months Ended</t>
        </is>
      </c>
      <c r="C1" s="2" t="inlineStr">
        <is>
          <t>9 Months Ended</t>
        </is>
      </c>
    </row>
    <row r="2">
      <c r="B2" s="2" t="inlineStr">
        <is>
          <t>Dec. 31, 2024 USD ($)</t>
        </is>
      </c>
      <c r="C2" s="2" t="inlineStr">
        <is>
          <t>Dec. 31, 2024 USD ($) segment</t>
        </is>
      </c>
    </row>
    <row r="3">
      <c r="A3" s="3" t="inlineStr">
        <is>
          <t>Accounting Policies [Abstract]</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Over-accrual for state and local taxes | $</t>
        </is>
      </c>
      <c r="B5" s="9" t="n">
        <v>3.3</v>
      </c>
      <c r="C5" s="9" t="n">
        <v>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Dec. 31, 2024</t>
        </is>
      </c>
      <c r="C1" s="2" t="inlineStr">
        <is>
          <t>Mar. 31, 2024</t>
        </is>
      </c>
    </row>
    <row r="2">
      <c r="A2" s="3" t="inlineStr">
        <is>
          <t>Revenue from Contract with Customer [Abstract]</t>
        </is>
      </c>
      <c r="B2" s="4" t="inlineStr">
        <is>
          <t xml:space="preserve"> </t>
        </is>
      </c>
      <c r="C2" s="4" t="inlineStr">
        <is>
          <t xml:space="preserve"> </t>
        </is>
      </c>
    </row>
    <row r="3">
      <c r="A3" s="4" t="inlineStr">
        <is>
          <t>Contract assets, current (component of Other current assets)</t>
        </is>
      </c>
      <c r="B3" s="6" t="n">
        <v>6824</v>
      </c>
      <c r="C3" s="6" t="n">
        <v>9453</v>
      </c>
    </row>
    <row r="4">
      <c r="A4" s="4" t="inlineStr">
        <is>
          <t>Contract assets, non-current (component of Other assets)</t>
        </is>
      </c>
      <c r="B4" s="5" t="n">
        <v>8152</v>
      </c>
      <c r="C4" s="5" t="n">
        <v>7879</v>
      </c>
    </row>
    <row r="5">
      <c r="A5" s="4" t="inlineStr">
        <is>
          <t>Deferred revenue, current</t>
        </is>
      </c>
      <c r="B5" s="5" t="n">
        <v>33394</v>
      </c>
      <c r="C5" s="5" t="n">
        <v>34325</v>
      </c>
    </row>
    <row r="6">
      <c r="A6" s="4" t="inlineStr">
        <is>
          <t>Deferred revenue, non-current</t>
        </is>
      </c>
      <c r="B6" s="6" t="n">
        <v>5960</v>
      </c>
      <c r="C6" s="6" t="n">
        <v>78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4" t="inlineStr">
        <is>
          <t xml:space="preserve"> </t>
        </is>
      </c>
      <c r="C4" s="4" t="inlineStr">
        <is>
          <t xml:space="preserve"> </t>
        </is>
      </c>
      <c r="D4" s="9" t="n">
        <v>32.3</v>
      </c>
      <c r="E4" s="9" t="n">
        <v>35.1</v>
      </c>
    </row>
    <row r="5">
      <c r="A5" s="4" t="inlineStr">
        <is>
          <t>Revenue, remaining performance obligation, amount</t>
        </is>
      </c>
      <c r="B5" s="6" t="n">
        <v>800</v>
      </c>
      <c r="C5" s="4" t="inlineStr">
        <is>
          <t xml:space="preserve"> </t>
        </is>
      </c>
      <c r="D5" s="5" t="n">
        <v>800</v>
      </c>
      <c r="E5" s="4" t="inlineStr">
        <is>
          <t xml:space="preserve"> </t>
        </is>
      </c>
    </row>
    <row r="6">
      <c r="A6" s="4" t="inlineStr">
        <is>
          <t>Capitalized contract cost, amortization</t>
        </is>
      </c>
      <c r="B6" s="9" t="n">
        <v>9.300000000000001</v>
      </c>
      <c r="C6" s="9" t="n">
        <v>10.1</v>
      </c>
      <c r="D6" s="6" t="n">
        <v>29</v>
      </c>
      <c r="E6" s="9" t="n">
        <v>30.2</v>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t>
        </is>
      </c>
      <c r="B9" s="10" t="n">
        <v>0.82</v>
      </c>
      <c r="C9" s="4" t="inlineStr">
        <is>
          <t xml:space="preserve"> </t>
        </is>
      </c>
      <c r="D9" s="10" t="n">
        <v>0.82</v>
      </c>
      <c r="E9" s="4" t="inlineStr">
        <is>
          <t xml:space="preserve"> </t>
        </is>
      </c>
    </row>
    <row r="10">
      <c r="A10" s="4" t="inlineStr">
        <is>
          <t>Revenue, remaining performance obligation, expected timing of satisfaction, period</t>
        </is>
      </c>
      <c r="B10" s="4" t="inlineStr">
        <is>
          <t>24 months</t>
        </is>
      </c>
      <c r="C10" s="4" t="inlineStr">
        <is>
          <t xml:space="preserve"> </t>
        </is>
      </c>
      <c r="D10" s="4" t="inlineStr">
        <is>
          <t>24 months</t>
        </is>
      </c>
      <c r="E10" s="4" t="inlineStr">
        <is>
          <t xml:space="preserve"> </t>
        </is>
      </c>
    </row>
    <row r="11">
      <c r="A11" s="4" t="inlineStr">
        <is>
          <t>Revenue, Remaining Performance Obligation, Expected Timing of Satisfaction, Start Date [Axis]: 2027-01-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percentage</t>
        </is>
      </c>
      <c r="B13" s="10" t="n">
        <v>0.18</v>
      </c>
      <c r="C13" s="4" t="inlineStr">
        <is>
          <t xml:space="preserve"> </t>
        </is>
      </c>
      <c r="D13" s="10" t="n">
        <v>0.18</v>
      </c>
      <c r="E13" s="4" t="inlineStr">
        <is>
          <t xml:space="preserve"> </t>
        </is>
      </c>
    </row>
    <row r="14">
      <c r="A14" s="4" t="inlineStr">
        <is>
          <t>Revenue, remaining performance obligation, expected timing of satisfaction, period</t>
        </is>
      </c>
      <c r="B14" s="4" t="inlineStr">
        <is>
          <t>36 months</t>
        </is>
      </c>
      <c r="C14" s="4" t="inlineStr">
        <is>
          <t xml:space="preserve"> </t>
        </is>
      </c>
      <c r="D14" s="4" t="inlineStr">
        <is>
          <t>36 months</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Subscription term</t>
        </is>
      </c>
      <c r="B17" s="4" t="inlineStr">
        <is>
          <t xml:space="preserve"> </t>
        </is>
      </c>
      <c r="C17" s="4" t="inlineStr">
        <is>
          <t xml:space="preserve"> </t>
        </is>
      </c>
      <c r="D17" s="4" t="inlineStr">
        <is>
          <t>1 year</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Subscription term</t>
        </is>
      </c>
      <c r="B20" s="4" t="inlineStr">
        <is>
          <t xml:space="preserve"> </t>
        </is>
      </c>
      <c r="C20" s="4" t="inlineStr">
        <is>
          <t xml:space="preserve"> </t>
        </is>
      </c>
      <c r="D20" s="4" t="inlineStr">
        <is>
          <t>5 years</t>
        </is>
      </c>
      <c r="E2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sh, Cash Equivalents and Investments with Hierarchy (Details) - USD ($) $ in Thousands</t>
        </is>
      </c>
      <c r="B1" s="2" t="inlineStr">
        <is>
          <t>Dec. 31, 2024</t>
        </is>
      </c>
      <c r="C1" s="2" t="inlineStr">
        <is>
          <t>Mar.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04165</v>
      </c>
      <c r="C3" s="6" t="n">
        <v>116262</v>
      </c>
      <c r="D3" s="6" t="n">
        <v>168500</v>
      </c>
    </row>
    <row r="4">
      <c r="A4" s="4" t="inlineStr">
        <is>
          <t>Accumulated gross unrealized gain, before tax</t>
        </is>
      </c>
      <c r="B4" s="5" t="n">
        <v>0</v>
      </c>
      <c r="C4" s="5" t="n">
        <v>0</v>
      </c>
      <c r="D4" s="4" t="inlineStr">
        <is>
          <t xml:space="preserve"> </t>
        </is>
      </c>
    </row>
    <row r="5">
      <c r="A5" s="4" t="inlineStr">
        <is>
          <t>Accumulated gross unrealized loss, before tax</t>
        </is>
      </c>
      <c r="B5" s="5" t="n">
        <v>0</v>
      </c>
      <c r="C5" s="5" t="n">
        <v>-1</v>
      </c>
      <c r="D5" s="4" t="inlineStr">
        <is>
          <t xml:space="preserve"> </t>
        </is>
      </c>
    </row>
    <row r="6">
      <c r="A6" s="4" t="inlineStr">
        <is>
          <t>Cash, cash equivalents and debt securities available-for-sale, amortized cost</t>
        </is>
      </c>
      <c r="B6" s="5" t="n">
        <v>104627</v>
      </c>
      <c r="C6" s="5" t="n">
        <v>117772</v>
      </c>
      <c r="D6" s="4" t="inlineStr">
        <is>
          <t xml:space="preserve"> </t>
        </is>
      </c>
    </row>
    <row r="7">
      <c r="A7" s="4" t="inlineStr">
        <is>
          <t>Cash, cash equivalents and debt securities available-for-sale</t>
        </is>
      </c>
      <c r="B7" s="5" t="n">
        <v>104627</v>
      </c>
      <c r="C7" s="5" t="n">
        <v>117771</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ccumulated gross unrealized gain, before tax</t>
        </is>
      </c>
      <c r="B10" s="4" t="inlineStr">
        <is>
          <t xml:space="preserve"> </t>
        </is>
      </c>
      <c r="C10" s="5" t="n">
        <v>0</v>
      </c>
      <c r="D10" s="4" t="inlineStr">
        <is>
          <t xml:space="preserve"> </t>
        </is>
      </c>
    </row>
    <row r="11">
      <c r="A11" s="4" t="inlineStr">
        <is>
          <t>Accumulated gross unrealized loss, before tax</t>
        </is>
      </c>
      <c r="B11" s="4" t="inlineStr">
        <is>
          <t xml:space="preserve"> </t>
        </is>
      </c>
      <c r="C11" s="5" t="n">
        <v>0</v>
      </c>
      <c r="D11" s="4" t="inlineStr">
        <is>
          <t xml:space="preserve"> </t>
        </is>
      </c>
    </row>
    <row r="12">
      <c r="A12" s="4" t="inlineStr">
        <is>
          <t>Cash, cash equivalents and debt securities available-for-sale, amortized cost</t>
        </is>
      </c>
      <c r="B12" s="4" t="inlineStr">
        <is>
          <t xml:space="preserve"> </t>
        </is>
      </c>
      <c r="C12" s="5" t="n">
        <v>91576</v>
      </c>
      <c r="D12" s="4" t="inlineStr">
        <is>
          <t xml:space="preserve"> </t>
        </is>
      </c>
    </row>
    <row r="13">
      <c r="A13" s="4" t="inlineStr">
        <is>
          <t>Cash, cash equivalents and debt securities available-for-sale</t>
        </is>
      </c>
      <c r="B13" s="4" t="inlineStr">
        <is>
          <t xml:space="preserve"> </t>
        </is>
      </c>
      <c r="C13" s="5" t="n">
        <v>91576</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mortized Costs</t>
        </is>
      </c>
      <c r="B16" s="4" t="inlineStr">
        <is>
          <t xml:space="preserve"> </t>
        </is>
      </c>
      <c r="C16" s="5" t="n">
        <v>26196</v>
      </c>
      <c r="D16" s="4" t="inlineStr">
        <is>
          <t xml:space="preserve"> </t>
        </is>
      </c>
    </row>
    <row r="17">
      <c r="A17" s="4" t="inlineStr">
        <is>
          <t>Accumulated gross unrealized gain, before tax</t>
        </is>
      </c>
      <c r="B17" s="4" t="inlineStr">
        <is>
          <t xml:space="preserve"> </t>
        </is>
      </c>
      <c r="C17" s="5" t="n">
        <v>0</v>
      </c>
      <c r="D17" s="4" t="inlineStr">
        <is>
          <t xml:space="preserve"> </t>
        </is>
      </c>
    </row>
    <row r="18">
      <c r="A18" s="4" t="inlineStr">
        <is>
          <t>Accumulated gross unrealized loss, before tax</t>
        </is>
      </c>
      <c r="B18" s="4" t="inlineStr">
        <is>
          <t xml:space="preserve"> </t>
        </is>
      </c>
      <c r="C18" s="5" t="n">
        <v>-1</v>
      </c>
      <c r="D18" s="4" t="inlineStr">
        <is>
          <t xml:space="preserve"> </t>
        </is>
      </c>
    </row>
    <row r="19">
      <c r="A19" s="4" t="inlineStr">
        <is>
          <t>Debt securities, available-for-sale</t>
        </is>
      </c>
      <c r="B19" s="4" t="inlineStr">
        <is>
          <t xml:space="preserve"> </t>
        </is>
      </c>
      <c r="C19" s="5" t="n">
        <v>26195</v>
      </c>
      <c r="D19" s="4" t="inlineStr">
        <is>
          <t xml:space="preserve"> </t>
        </is>
      </c>
    </row>
    <row r="20">
      <c r="A20" s="4" t="inlineStr">
        <is>
          <t>Cash and Cash Equivale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cash equivalents and debt securities available-for-sale</t>
        </is>
      </c>
      <c r="B22" s="5" t="n">
        <v>104165</v>
      </c>
      <c r="C22" s="5" t="n">
        <v>116262</v>
      </c>
      <c r="D22" s="4" t="inlineStr">
        <is>
          <t xml:space="preserve"> </t>
        </is>
      </c>
    </row>
    <row r="23">
      <c r="A23" s="4" t="inlineStr">
        <is>
          <t>Cash and Cash Equivalents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cash equivalents and debt securities available-for-sale</t>
        </is>
      </c>
      <c r="B25" s="4" t="inlineStr">
        <is>
          <t xml:space="preserve"> </t>
        </is>
      </c>
      <c r="C25" s="5" t="n">
        <v>91115</v>
      </c>
      <c r="D25" s="4" t="inlineStr">
        <is>
          <t xml:space="preserve"> </t>
        </is>
      </c>
    </row>
    <row r="26">
      <c r="A26" s="4" t="inlineStr">
        <is>
          <t>Cash and Cash Equivalents | Level 2</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securities, available-for-sale</t>
        </is>
      </c>
      <c r="B28" s="4" t="inlineStr">
        <is>
          <t xml:space="preserve"> </t>
        </is>
      </c>
      <c r="C28" s="5" t="n">
        <v>25147</v>
      </c>
      <c r="D28" s="4" t="inlineStr">
        <is>
          <t xml:space="preserve"> </t>
        </is>
      </c>
    </row>
    <row r="29">
      <c r="A29" s="4" t="inlineStr">
        <is>
          <t>Restricted Cash (Curren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cash equivalents and debt securities available-for-sale</t>
        </is>
      </c>
      <c r="B31" s="5" t="n">
        <v>462</v>
      </c>
      <c r="C31" s="5" t="n">
        <v>461</v>
      </c>
      <c r="D31" s="4" t="inlineStr">
        <is>
          <t xml:space="preserve"> </t>
        </is>
      </c>
    </row>
    <row r="32">
      <c r="A32" s="4" t="inlineStr">
        <is>
          <t>Restricted Cash (Current) |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ash, cash equivalents and debt securities available-for-sale</t>
        </is>
      </c>
      <c r="B34" s="4" t="inlineStr">
        <is>
          <t xml:space="preserve"> </t>
        </is>
      </c>
      <c r="C34" s="5" t="n">
        <v>461</v>
      </c>
      <c r="D34" s="4" t="inlineStr">
        <is>
          <t xml:space="preserve"> </t>
        </is>
      </c>
    </row>
    <row r="35">
      <c r="A35" s="4" t="inlineStr">
        <is>
          <t>Restricted Cash (Current) | Level 2</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securities, available-for-sale</t>
        </is>
      </c>
      <c r="B37" s="4" t="inlineStr">
        <is>
          <t xml:space="preserve"> </t>
        </is>
      </c>
      <c r="C37" s="5" t="n">
        <v>0</v>
      </c>
      <c r="D37" s="4" t="inlineStr">
        <is>
          <t xml:space="preserve"> </t>
        </is>
      </c>
    </row>
    <row r="38">
      <c r="A38" s="4" t="inlineStr">
        <is>
          <t>Short-Term Investmen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bt securities, available-for-sale</t>
        </is>
      </c>
      <c r="B40" s="5" t="n">
        <v>0</v>
      </c>
      <c r="C40" s="5" t="n">
        <v>1048</v>
      </c>
      <c r="D40" s="4" t="inlineStr">
        <is>
          <t xml:space="preserve"> </t>
        </is>
      </c>
    </row>
    <row r="41">
      <c r="A41" s="4" t="inlineStr">
        <is>
          <t>Short-Term Investments |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bt securities, available-for-sale</t>
        </is>
      </c>
      <c r="B43" s="4" t="inlineStr">
        <is>
          <t xml:space="preserve"> </t>
        </is>
      </c>
      <c r="C43" s="5" t="n">
        <v>0</v>
      </c>
      <c r="D43" s="4" t="inlineStr">
        <is>
          <t xml:space="preserve"> </t>
        </is>
      </c>
    </row>
    <row r="44">
      <c r="A44" s="4" t="inlineStr">
        <is>
          <t>Short-Term Investments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bt securities, available-for-sale</t>
        </is>
      </c>
      <c r="B46" s="4" t="inlineStr">
        <is>
          <t xml:space="preserve"> </t>
        </is>
      </c>
      <c r="C46" s="5" t="n">
        <v>1048</v>
      </c>
      <c r="D46" s="4" t="inlineStr">
        <is>
          <t xml:space="preserve"> </t>
        </is>
      </c>
    </row>
    <row r="47">
      <c r="A47" s="4" t="inlineStr">
        <is>
          <t>Cash</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ash and cash equivalents</t>
        </is>
      </c>
      <c r="B49" s="5" t="n">
        <v>84209</v>
      </c>
      <c r="C49" s="5" t="n">
        <v>53943</v>
      </c>
      <c r="D49" s="4" t="inlineStr">
        <is>
          <t xml:space="preserve"> </t>
        </is>
      </c>
    </row>
    <row r="50">
      <c r="A50" s="4" t="inlineStr">
        <is>
          <t>Cash and cash equivalents, fair value disclosure</t>
        </is>
      </c>
      <c r="B50" s="5" t="n">
        <v>84209</v>
      </c>
      <c r="C50" s="5" t="n">
        <v>53943</v>
      </c>
      <c r="D50" s="4" t="inlineStr">
        <is>
          <t xml:space="preserve"> </t>
        </is>
      </c>
    </row>
    <row r="51">
      <c r="A51" s="4" t="inlineStr">
        <is>
          <t>Cash | Cash and Cash Equivalent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ash and cash equivalents</t>
        </is>
      </c>
      <c r="B53" s="5" t="n">
        <v>84209</v>
      </c>
      <c r="C53" s="5" t="n">
        <v>53943</v>
      </c>
      <c r="D53" s="4" t="inlineStr">
        <is>
          <t xml:space="preserve"> </t>
        </is>
      </c>
    </row>
    <row r="54">
      <c r="A54" s="4" t="inlineStr">
        <is>
          <t>Cash | Restricted Cash (Current)</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Money market funds | Level 1</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Cash and cash equivalents</t>
        </is>
      </c>
      <c r="B59" s="5" t="n">
        <v>20418</v>
      </c>
      <c r="C59" s="5" t="n">
        <v>37633</v>
      </c>
      <c r="D59" s="4" t="inlineStr">
        <is>
          <t xml:space="preserve"> </t>
        </is>
      </c>
    </row>
    <row r="60">
      <c r="A60" s="4" t="inlineStr">
        <is>
          <t>Cash and cash equivalents, fair value disclosure</t>
        </is>
      </c>
      <c r="B60" s="5" t="n">
        <v>20418</v>
      </c>
      <c r="C60" s="5" t="n">
        <v>37633</v>
      </c>
      <c r="D60" s="4" t="inlineStr">
        <is>
          <t xml:space="preserve"> </t>
        </is>
      </c>
    </row>
    <row r="61">
      <c r="A61" s="4" t="inlineStr">
        <is>
          <t>Accumulated gross unrealized gain, before tax</t>
        </is>
      </c>
      <c r="B61" s="5" t="n">
        <v>0</v>
      </c>
      <c r="C61" s="5" t="n">
        <v>0</v>
      </c>
      <c r="D61" s="4" t="inlineStr">
        <is>
          <t xml:space="preserve"> </t>
        </is>
      </c>
    </row>
    <row r="62">
      <c r="A62" s="4" t="inlineStr">
        <is>
          <t>Accumulated gross unrealized loss, before tax</t>
        </is>
      </c>
      <c r="B62" s="5" t="n">
        <v>0</v>
      </c>
      <c r="C62" s="5" t="n">
        <v>0</v>
      </c>
      <c r="D62" s="4" t="inlineStr">
        <is>
          <t xml:space="preserve"> </t>
        </is>
      </c>
    </row>
    <row r="63">
      <c r="A63" s="4" t="inlineStr">
        <is>
          <t>Money market funds | Cash and Cash Equivalents | Level 1</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Cash and cash equivalents</t>
        </is>
      </c>
      <c r="B65" s="5" t="n">
        <v>19956</v>
      </c>
      <c r="C65" s="5" t="n">
        <v>37172</v>
      </c>
      <c r="D65" s="4" t="inlineStr">
        <is>
          <t xml:space="preserve"> </t>
        </is>
      </c>
    </row>
    <row r="66">
      <c r="A66" s="4" t="inlineStr">
        <is>
          <t>Money market funds | Restricted Cash (Current) | Level 1</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and cash equivalents</t>
        </is>
      </c>
      <c r="B68" s="5" t="n">
        <v>462</v>
      </c>
      <c r="C68" s="5" t="n">
        <v>461</v>
      </c>
      <c r="D68" s="4" t="inlineStr">
        <is>
          <t xml:space="preserve"> </t>
        </is>
      </c>
    </row>
    <row r="69">
      <c r="A69" s="4" t="inlineStr">
        <is>
          <t>Money market funds | Short-Term Investments | Level 1</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Debt securities, available-for-sale</t>
        </is>
      </c>
      <c r="B71" s="6" t="n">
        <v>0</v>
      </c>
      <c r="C71" s="5" t="n">
        <v>0</v>
      </c>
      <c r="D71" s="4" t="inlineStr">
        <is>
          <t xml:space="preserve"> </t>
        </is>
      </c>
    </row>
    <row r="72">
      <c r="A72" s="4" t="inlineStr">
        <is>
          <t>Term deposit | Level 2</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Cash and cash equivalents</t>
        </is>
      </c>
      <c r="B74" s="4" t="inlineStr">
        <is>
          <t xml:space="preserve"> </t>
        </is>
      </c>
      <c r="C74" s="5" t="n">
        <v>25147</v>
      </c>
      <c r="D74" s="4" t="inlineStr">
        <is>
          <t xml:space="preserve"> </t>
        </is>
      </c>
    </row>
    <row r="75">
      <c r="A75" s="4" t="inlineStr">
        <is>
          <t>Cash and cash equivalents, fair value disclosure</t>
        </is>
      </c>
      <c r="B75" s="4" t="inlineStr">
        <is>
          <t xml:space="preserve"> </t>
        </is>
      </c>
      <c r="C75" s="5" t="n">
        <v>25147</v>
      </c>
      <c r="D75" s="4" t="inlineStr">
        <is>
          <t xml:space="preserve"> </t>
        </is>
      </c>
    </row>
    <row r="76">
      <c r="A76" s="4" t="inlineStr">
        <is>
          <t>Accumulated gross unrealized gain, before tax</t>
        </is>
      </c>
      <c r="B76" s="4" t="inlineStr">
        <is>
          <t xml:space="preserve"> </t>
        </is>
      </c>
      <c r="C76" s="5" t="n">
        <v>0</v>
      </c>
      <c r="D76" s="4" t="inlineStr">
        <is>
          <t xml:space="preserve"> </t>
        </is>
      </c>
    </row>
    <row r="77">
      <c r="A77" s="4" t="inlineStr">
        <is>
          <t>Accumulated gross unrealized loss, before tax</t>
        </is>
      </c>
      <c r="B77" s="4" t="inlineStr">
        <is>
          <t xml:space="preserve"> </t>
        </is>
      </c>
      <c r="C77" s="5" t="n">
        <v>0</v>
      </c>
      <c r="D77" s="4" t="inlineStr">
        <is>
          <t xml:space="preserve"> </t>
        </is>
      </c>
    </row>
    <row r="78">
      <c r="A78" s="4" t="inlineStr">
        <is>
          <t>Term deposit | Cash and Cash Equivalents | Level 2</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Cash and cash equivalents</t>
        </is>
      </c>
      <c r="B80" s="4" t="inlineStr">
        <is>
          <t xml:space="preserve"> </t>
        </is>
      </c>
      <c r="C80" s="5" t="n">
        <v>25147</v>
      </c>
      <c r="D80" s="4" t="inlineStr">
        <is>
          <t xml:space="preserve"> </t>
        </is>
      </c>
    </row>
    <row r="81">
      <c r="A81" s="4" t="inlineStr">
        <is>
          <t>Term deposit | Restricted Cash (Current) | Level 2</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Cash and cash equivalents</t>
        </is>
      </c>
      <c r="B83" s="4" t="inlineStr">
        <is>
          <t xml:space="preserve"> </t>
        </is>
      </c>
      <c r="C83" s="5" t="n">
        <v>0</v>
      </c>
      <c r="D83" s="4" t="inlineStr">
        <is>
          <t xml:space="preserve"> </t>
        </is>
      </c>
    </row>
    <row r="84">
      <c r="A84" s="4" t="inlineStr">
        <is>
          <t>Term deposit | Short-Term Investments | Level 2</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Debt securities, available-for-sale</t>
        </is>
      </c>
      <c r="B86" s="4" t="inlineStr">
        <is>
          <t xml:space="preserve"> </t>
        </is>
      </c>
      <c r="C86" s="5" t="n">
        <v>0</v>
      </c>
      <c r="D86" s="4" t="inlineStr">
        <is>
          <t xml:space="preserve"> </t>
        </is>
      </c>
    </row>
    <row r="87">
      <c r="A87" s="4" t="inlineStr">
        <is>
          <t>Commercial paper | Level 2</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Amortized Costs</t>
        </is>
      </c>
      <c r="B89" s="4" t="inlineStr">
        <is>
          <t xml:space="preserve"> </t>
        </is>
      </c>
      <c r="C89" s="5" t="n">
        <v>1049</v>
      </c>
      <c r="D89" s="4" t="inlineStr">
        <is>
          <t xml:space="preserve"> </t>
        </is>
      </c>
    </row>
    <row r="90">
      <c r="A90" s="4" t="inlineStr">
        <is>
          <t>Accumulated gross unrealized gain, before tax</t>
        </is>
      </c>
      <c r="B90" s="4" t="inlineStr">
        <is>
          <t xml:space="preserve"> </t>
        </is>
      </c>
      <c r="C90" s="5" t="n">
        <v>0</v>
      </c>
      <c r="D90" s="4" t="inlineStr">
        <is>
          <t xml:space="preserve"> </t>
        </is>
      </c>
    </row>
    <row r="91">
      <c r="A91" s="4" t="inlineStr">
        <is>
          <t>Accumulated gross unrealized loss, before tax</t>
        </is>
      </c>
      <c r="B91" s="4" t="inlineStr">
        <is>
          <t xml:space="preserve"> </t>
        </is>
      </c>
      <c r="C91" s="5" t="n">
        <v>-1</v>
      </c>
      <c r="D91" s="4" t="inlineStr">
        <is>
          <t xml:space="preserve"> </t>
        </is>
      </c>
    </row>
    <row r="92">
      <c r="A92" s="4" t="inlineStr">
        <is>
          <t>Debt securities, available-for-sale</t>
        </is>
      </c>
      <c r="B92" s="4" t="inlineStr">
        <is>
          <t xml:space="preserve"> </t>
        </is>
      </c>
      <c r="C92" s="5" t="n">
        <v>1048</v>
      </c>
      <c r="D92" s="4" t="inlineStr">
        <is>
          <t xml:space="preserve"> </t>
        </is>
      </c>
    </row>
    <row r="93">
      <c r="A93" s="4" t="inlineStr">
        <is>
          <t>Commercial paper | Cash and Cash Equivalents | Level 2</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Debt securities, available-for-sale</t>
        </is>
      </c>
      <c r="B95" s="4" t="inlineStr">
        <is>
          <t xml:space="preserve"> </t>
        </is>
      </c>
      <c r="C95" s="5" t="n">
        <v>0</v>
      </c>
      <c r="D95" s="4" t="inlineStr">
        <is>
          <t xml:space="preserve"> </t>
        </is>
      </c>
    </row>
    <row r="96">
      <c r="A96" s="4" t="inlineStr">
        <is>
          <t>Commercial paper | Restricted Cash (Current) | Level 2</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Debt securities, available-for-sale</t>
        </is>
      </c>
      <c r="B98" s="4" t="inlineStr">
        <is>
          <t xml:space="preserve"> </t>
        </is>
      </c>
      <c r="C98" s="5" t="n">
        <v>0</v>
      </c>
      <c r="D98" s="4" t="inlineStr">
        <is>
          <t xml:space="preserve"> </t>
        </is>
      </c>
    </row>
    <row r="99">
      <c r="A99" s="4" t="inlineStr">
        <is>
          <t>Commercial paper | Short-Term Investments | Level 2</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Debt securities, available-for-sale</t>
        </is>
      </c>
      <c r="B101" s="4" t="inlineStr">
        <is>
          <t xml:space="preserve"> </t>
        </is>
      </c>
      <c r="C101" s="6" t="n">
        <v>1048</v>
      </c>
      <c r="D10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umptions Used in Determination of Fair Value (Details) $ in Thousands</t>
        </is>
      </c>
      <c r="B1" s="2" t="inlineStr">
        <is>
          <t>Dec. 31, 2024 USD ($) yr</t>
        </is>
      </c>
      <c r="C1" s="2" t="inlineStr">
        <is>
          <t>Mar. 31, 2024 USD ($) yr</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 of the warrants | $</t>
        </is>
      </c>
      <c r="B3" s="6" t="n">
        <v>2124</v>
      </c>
      <c r="C3" s="6" t="n">
        <v>3321</v>
      </c>
    </row>
    <row r="4">
      <c r="A4" s="4" t="inlineStr">
        <is>
          <t>Stock volatility</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Warrant, measurement input</t>
        </is>
      </c>
      <c r="B6" s="11" t="n">
        <v>0.784</v>
      </c>
      <c r="C6" s="11" t="n">
        <v>0.872</v>
      </c>
    </row>
    <row r="7">
      <c r="A7" s="4" t="inlineStr">
        <is>
          <t>Risk-free rat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Warrant, measurement input</t>
        </is>
      </c>
      <c r="B9" s="11" t="n">
        <v>0.043</v>
      </c>
      <c r="C9" s="11" t="n">
        <v>0.043</v>
      </c>
    </row>
    <row r="10">
      <c r="A10" s="4" t="inlineStr">
        <is>
          <t>Expected term</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Warrants and rights outstanding, term</t>
        </is>
      </c>
      <c r="B12" s="4" t="inlineStr">
        <is>
          <t>2 years 7 months 6 days</t>
        </is>
      </c>
      <c r="C12" s="4" t="inlineStr">
        <is>
          <t>3 years 4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Dec. 31, 2024</t>
        </is>
      </c>
      <c r="C1" s="2" t="inlineStr">
        <is>
          <t>Mar. 31, 2024</t>
        </is>
      </c>
      <c r="D1" s="2" t="inlineStr">
        <is>
          <t>Dec. 31, 2023</t>
        </is>
      </c>
      <c r="E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restricted cash</t>
        </is>
      </c>
      <c r="B3" s="6" t="n">
        <v>104627</v>
      </c>
      <c r="C3" s="6" t="n">
        <v>116723</v>
      </c>
      <c r="D3" s="6" t="n">
        <v>169331</v>
      </c>
      <c r="E3" s="6" t="n">
        <v>112729</v>
      </c>
    </row>
    <row r="4">
      <c r="A4" s="4" t="inlineStr">
        <is>
          <t>Cash and cash equivalents</t>
        </is>
      </c>
      <c r="B4" s="5" t="n">
        <v>104165</v>
      </c>
      <c r="C4" s="5" t="n">
        <v>116262</v>
      </c>
      <c r="D4" s="5" t="n">
        <v>168500</v>
      </c>
      <c r="E4" s="4" t="inlineStr">
        <is>
          <t xml:space="preserve"> </t>
        </is>
      </c>
    </row>
    <row r="5">
      <c r="A5" s="4" t="inlineStr">
        <is>
          <t>Restricted cash and equivalents</t>
        </is>
      </c>
      <c r="B5" s="4" t="inlineStr">
        <is>
          <t xml:space="preserve"> </t>
        </is>
      </c>
      <c r="C5" s="4" t="inlineStr">
        <is>
          <t xml:space="preserve"> </t>
        </is>
      </c>
      <c r="D5" s="5" t="n">
        <v>400</v>
      </c>
      <c r="E5" s="4" t="inlineStr">
        <is>
          <t xml:space="preserve"> </t>
        </is>
      </c>
    </row>
    <row r="6">
      <c r="A6" s="4" t="inlineStr">
        <is>
          <t>Non-current restricted cash</t>
        </is>
      </c>
      <c r="B6" s="4" t="inlineStr">
        <is>
          <t xml:space="preserve"> </t>
        </is>
      </c>
      <c r="C6" s="4" t="inlineStr">
        <is>
          <t xml:space="preserve"> </t>
        </is>
      </c>
      <c r="D6" s="6" t="n">
        <v>500</v>
      </c>
      <c r="E6" s="4" t="inlineStr">
        <is>
          <t xml:space="preserve"> </t>
        </is>
      </c>
    </row>
    <row r="7">
      <c r="A7" s="4" t="inlineStr">
        <is>
          <t>Level 2 | 2028 Notes | Convertible deb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t>
        </is>
      </c>
      <c r="B9" s="6" t="n">
        <v>169400</v>
      </c>
      <c r="C9" s="6" t="n">
        <v>161700</v>
      </c>
      <c r="D9" s="4" t="inlineStr">
        <is>
          <t xml:space="preserve"> </t>
        </is>
      </c>
      <c r="E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Accounts Receivable (Details) - USD ($) $ in Thousands</t>
        </is>
      </c>
      <c r="B1" s="2" t="inlineStr">
        <is>
          <t>Dec. 31, 2024</t>
        </is>
      </c>
      <c r="C1" s="2" t="inlineStr">
        <is>
          <t>Mar. 31, 2024</t>
        </is>
      </c>
      <c r="D1" s="2" t="inlineStr">
        <is>
          <t>Mar. 31, 2023</t>
        </is>
      </c>
    </row>
    <row r="2">
      <c r="A2" s="3" t="inlineStr">
        <is>
          <t>Property, Plant and Equipment [Abstract]</t>
        </is>
      </c>
      <c r="B2" s="4" t="inlineStr">
        <is>
          <t xml:space="preserve"> </t>
        </is>
      </c>
      <c r="C2" s="4" t="inlineStr">
        <is>
          <t xml:space="preserve"> </t>
        </is>
      </c>
      <c r="D2" s="4" t="inlineStr">
        <is>
          <t xml:space="preserve"> </t>
        </is>
      </c>
    </row>
    <row r="3">
      <c r="A3" s="4" t="inlineStr">
        <is>
          <t>Trade accounts receivable</t>
        </is>
      </c>
      <c r="B3" s="6" t="n">
        <v>54132</v>
      </c>
      <c r="C3" s="6" t="n">
        <v>59757</v>
      </c>
      <c r="D3" s="4" t="inlineStr">
        <is>
          <t xml:space="preserve"> </t>
        </is>
      </c>
    </row>
    <row r="4">
      <c r="A4" s="4" t="inlineStr">
        <is>
          <t>Unbilled trade accounts receivable</t>
        </is>
      </c>
      <c r="B4" s="5" t="n">
        <v>3603</v>
      </c>
      <c r="C4" s="5" t="n">
        <v>4470</v>
      </c>
      <c r="D4" s="4" t="inlineStr">
        <is>
          <t xml:space="preserve"> </t>
        </is>
      </c>
    </row>
    <row r="5">
      <c r="A5" s="4" t="inlineStr">
        <is>
          <t>Less: allowance for credit losses</t>
        </is>
      </c>
      <c r="B5" s="5" t="n">
        <v>-1980</v>
      </c>
      <c r="C5" s="5" t="n">
        <v>-2746</v>
      </c>
      <c r="D5" s="6" t="n">
        <v>-3644</v>
      </c>
    </row>
    <row r="6">
      <c r="A6" s="4" t="inlineStr">
        <is>
          <t>Less: allowance for sales reserves</t>
        </is>
      </c>
      <c r="B6" s="5" t="n">
        <v>-3443</v>
      </c>
      <c r="C6" s="5" t="n">
        <v>-2502</v>
      </c>
      <c r="D6" s="6" t="n">
        <v>-3218</v>
      </c>
    </row>
    <row r="7">
      <c r="A7" s="4" t="inlineStr">
        <is>
          <t>Total accounts receivable, net</t>
        </is>
      </c>
      <c r="B7" s="6" t="n">
        <v>52312</v>
      </c>
      <c r="C7" s="6" t="n">
        <v>58979</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Total revenue</t>
        </is>
      </c>
      <c r="B3" s="6" t="n">
        <v>178882</v>
      </c>
      <c r="C3" s="6" t="n">
        <v>181006</v>
      </c>
      <c r="D3" s="6" t="n">
        <v>538027</v>
      </c>
      <c r="E3" s="6" t="n">
        <v>549292</v>
      </c>
    </row>
    <row r="4">
      <c r="A4" s="4" t="inlineStr">
        <is>
          <t>Total cost of revenue</t>
        </is>
      </c>
      <c r="B4" s="5" t="n">
        <v>57797</v>
      </c>
      <c r="C4" s="5" t="n">
        <v>56160</v>
      </c>
      <c r="D4" s="5" t="n">
        <v>172807</v>
      </c>
      <c r="E4" s="5" t="n">
        <v>167936</v>
      </c>
    </row>
    <row r="5">
      <c r="A5" s="4" t="inlineStr">
        <is>
          <t>Gross profit</t>
        </is>
      </c>
      <c r="B5" s="5" t="n">
        <v>121085</v>
      </c>
      <c r="C5" s="5" t="n">
        <v>124846</v>
      </c>
      <c r="D5" s="5" t="n">
        <v>365220</v>
      </c>
      <c r="E5" s="5" t="n">
        <v>38135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9833</v>
      </c>
      <c r="C7" s="5" t="n">
        <v>32787</v>
      </c>
      <c r="D7" s="5" t="n">
        <v>93261</v>
      </c>
      <c r="E7" s="5" t="n">
        <v>102286</v>
      </c>
    </row>
    <row r="8">
      <c r="A8" s="4" t="inlineStr">
        <is>
          <t>Sales and marketing</t>
        </is>
      </c>
      <c r="B8" s="5" t="n">
        <v>65644</v>
      </c>
      <c r="C8" s="5" t="n">
        <v>66997</v>
      </c>
      <c r="D8" s="5" t="n">
        <v>197617</v>
      </c>
      <c r="E8" s="5" t="n">
        <v>204189</v>
      </c>
    </row>
    <row r="9">
      <c r="A9" s="4" t="inlineStr">
        <is>
          <t>General and administrative</t>
        </is>
      </c>
      <c r="B9" s="5" t="n">
        <v>16629</v>
      </c>
      <c r="C9" s="5" t="n">
        <v>23419</v>
      </c>
      <c r="D9" s="5" t="n">
        <v>59568</v>
      </c>
      <c r="E9" s="5" t="n">
        <v>77231</v>
      </c>
    </row>
    <row r="10">
      <c r="A10" s="4" t="inlineStr">
        <is>
          <t>Impairment of long-lived assets</t>
        </is>
      </c>
      <c r="B10" s="5" t="n">
        <v>0</v>
      </c>
      <c r="C10" s="5" t="n">
        <v>11034</v>
      </c>
      <c r="D10" s="5" t="n">
        <v>0</v>
      </c>
      <c r="E10" s="5" t="n">
        <v>11034</v>
      </c>
    </row>
    <row r="11">
      <c r="A11" s="4" t="inlineStr">
        <is>
          <t>Total operating expenses</t>
        </is>
      </c>
      <c r="B11" s="5" t="n">
        <v>112106</v>
      </c>
      <c r="C11" s="5" t="n">
        <v>134237</v>
      </c>
      <c r="D11" s="5" t="n">
        <v>350446</v>
      </c>
      <c r="E11" s="5" t="n">
        <v>394740</v>
      </c>
    </row>
    <row r="12">
      <c r="A12" s="4" t="inlineStr">
        <is>
          <t>Income (loss) from operations</t>
        </is>
      </c>
      <c r="B12" s="5" t="n">
        <v>8979</v>
      </c>
      <c r="C12" s="5" t="n">
        <v>-9391</v>
      </c>
      <c r="D12" s="5" t="n">
        <v>14774</v>
      </c>
      <c r="E12" s="5" t="n">
        <v>-13384</v>
      </c>
    </row>
    <row r="13">
      <c r="A13" s="4" t="inlineStr">
        <is>
          <t>Interest expense</t>
        </is>
      </c>
      <c r="B13" s="5" t="n">
        <v>-5842</v>
      </c>
      <c r="C13" s="5" t="n">
        <v>-10035</v>
      </c>
      <c r="D13" s="5" t="n">
        <v>-23703</v>
      </c>
      <c r="E13" s="5" t="n">
        <v>-30174</v>
      </c>
    </row>
    <row r="14">
      <c r="A14" s="4" t="inlineStr">
        <is>
          <t>Other income (expense), net</t>
        </is>
      </c>
      <c r="B14" s="5" t="n">
        <v>793</v>
      </c>
      <c r="C14" s="5" t="n">
        <v>-1275</v>
      </c>
      <c r="D14" s="5" t="n">
        <v>-10200</v>
      </c>
      <c r="E14" s="5" t="n">
        <v>1133</v>
      </c>
    </row>
    <row r="15">
      <c r="A15" s="4" t="inlineStr">
        <is>
          <t>Income (loss) before provision for income taxes</t>
        </is>
      </c>
      <c r="B15" s="5" t="n">
        <v>3930</v>
      </c>
      <c r="C15" s="5" t="n">
        <v>-20701</v>
      </c>
      <c r="D15" s="5" t="n">
        <v>-19129</v>
      </c>
      <c r="E15" s="5" t="n">
        <v>-42425</v>
      </c>
    </row>
    <row r="16">
      <c r="A16" s="4" t="inlineStr">
        <is>
          <t>Provision for income taxes</t>
        </is>
      </c>
      <c r="B16" s="5" t="n">
        <v>908</v>
      </c>
      <c r="C16" s="5" t="n">
        <v>521</v>
      </c>
      <c r="D16" s="5" t="n">
        <v>2682</v>
      </c>
      <c r="E16" s="5" t="n">
        <v>1576</v>
      </c>
    </row>
    <row r="17">
      <c r="A17" s="4" t="inlineStr">
        <is>
          <t>Net income (loss)</t>
        </is>
      </c>
      <c r="B17" s="6" t="n">
        <v>3022</v>
      </c>
      <c r="C17" s="6" t="n">
        <v>-21222</v>
      </c>
      <c r="D17" s="6" t="n">
        <v>-21811</v>
      </c>
      <c r="E17" s="6" t="n">
        <v>-44001</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2</v>
      </c>
      <c r="C19" s="8" t="n">
        <v>-0.17</v>
      </c>
      <c r="D19" s="8" t="n">
        <v>-0.17</v>
      </c>
      <c r="E19" s="8" t="n">
        <v>-0.37</v>
      </c>
    </row>
    <row r="20">
      <c r="A20" s="4" t="inlineStr">
        <is>
          <t>Diluted (in dollars per share)</t>
        </is>
      </c>
      <c r="B20" s="8" t="n">
        <v>0.02</v>
      </c>
      <c r="C20" s="8" t="n">
        <v>-0.17</v>
      </c>
      <c r="D20" s="8" t="n">
        <v>-0.17</v>
      </c>
      <c r="E20" s="8" t="n">
        <v>-0.37</v>
      </c>
    </row>
    <row r="21">
      <c r="A21" s="3" t="inlineStr">
        <is>
          <t>Weighted average number of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30970</v>
      </c>
      <c r="C22" s="5" t="n">
        <v>122556</v>
      </c>
      <c r="D22" s="5" t="n">
        <v>128750</v>
      </c>
      <c r="E22" s="5" t="n">
        <v>120042</v>
      </c>
    </row>
    <row r="23">
      <c r="A23" s="4" t="inlineStr">
        <is>
          <t>Diluted (in shares)</t>
        </is>
      </c>
      <c r="B23" s="5" t="n">
        <v>135742</v>
      </c>
      <c r="C23" s="5" t="n">
        <v>122556</v>
      </c>
      <c r="D23" s="5" t="n">
        <v>128750</v>
      </c>
      <c r="E23" s="5" t="n">
        <v>120042</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3022</v>
      </c>
      <c r="C25" s="6" t="n">
        <v>-21222</v>
      </c>
      <c r="D25" s="6" t="n">
        <v>-21811</v>
      </c>
      <c r="E25" s="6" t="n">
        <v>-44001</v>
      </c>
    </row>
    <row r="26">
      <c r="A26" s="4" t="inlineStr">
        <is>
          <t>Unrealized gain (loss) on investments in securities</t>
        </is>
      </c>
      <c r="B26" s="5" t="n">
        <v>0</v>
      </c>
      <c r="C26" s="5" t="n">
        <v>-16</v>
      </c>
      <c r="D26" s="5" t="n">
        <v>-5</v>
      </c>
      <c r="E26" s="5" t="n">
        <v>281</v>
      </c>
    </row>
    <row r="27">
      <c r="A27" s="4" t="inlineStr">
        <is>
          <t>Foreign currency translation adjustment</t>
        </is>
      </c>
      <c r="B27" s="5" t="n">
        <v>-9321</v>
      </c>
      <c r="C27" s="5" t="n">
        <v>5987</v>
      </c>
      <c r="D27" s="5" t="n">
        <v>-1312</v>
      </c>
      <c r="E27" s="5" t="n">
        <v>3108</v>
      </c>
    </row>
    <row r="28">
      <c r="A28" s="4" t="inlineStr">
        <is>
          <t>Comprehensive loss</t>
        </is>
      </c>
      <c r="B28" s="5" t="n">
        <v>-6299</v>
      </c>
      <c r="C28" s="5" t="n">
        <v>-15251</v>
      </c>
      <c r="D28" s="5" t="n">
        <v>-23128</v>
      </c>
      <c r="E28" s="5" t="n">
        <v>-40612</v>
      </c>
    </row>
    <row r="29">
      <c r="A29" s="4" t="inlineStr">
        <is>
          <t>Service 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73459</v>
      </c>
      <c r="C30" s="5" t="n">
        <v>175069</v>
      </c>
      <c r="D30" s="5" t="n">
        <v>521335</v>
      </c>
      <c r="E30" s="5" t="n">
        <v>528089</v>
      </c>
    </row>
    <row r="31">
      <c r="A31" s="4" t="inlineStr">
        <is>
          <t>Total cost of revenue</t>
        </is>
      </c>
      <c r="B31" s="5" t="n">
        <v>50529</v>
      </c>
      <c r="C31" s="5" t="n">
        <v>48983</v>
      </c>
      <c r="D31" s="5" t="n">
        <v>150276</v>
      </c>
      <c r="E31" s="5" t="n">
        <v>144403</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5423</v>
      </c>
      <c r="C33" s="5" t="n">
        <v>5937</v>
      </c>
      <c r="D33" s="5" t="n">
        <v>16692</v>
      </c>
      <c r="E33" s="5" t="n">
        <v>21203</v>
      </c>
    </row>
    <row r="34">
      <c r="A34" s="4" t="inlineStr">
        <is>
          <t>Total cost of revenue</t>
        </is>
      </c>
      <c r="B34" s="6" t="n">
        <v>7268</v>
      </c>
      <c r="C34" s="6" t="n">
        <v>7177</v>
      </c>
      <c r="D34" s="6" t="n">
        <v>22531</v>
      </c>
      <c r="E34" s="6" t="n">
        <v>23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STATEMENT COMPONENTS - Schedule of Allowance for Credit Loss (Details) - USD ($) $ in Thousands</t>
        </is>
      </c>
      <c r="B1" s="2" t="inlineStr">
        <is>
          <t>9 Months Ended</t>
        </is>
      </c>
      <c r="C1" s="2" t="inlineStr">
        <is>
          <t>12 Months Ended</t>
        </is>
      </c>
    </row>
    <row r="2">
      <c r="B2" s="2" t="inlineStr">
        <is>
          <t>Dec. 31, 2024</t>
        </is>
      </c>
      <c r="C2" s="2" t="inlineStr">
        <is>
          <t>Mar. 31, 2024</t>
        </is>
      </c>
    </row>
    <row r="3">
      <c r="A3" s="3" t="inlineStr">
        <is>
          <t>Credit Losses</t>
        </is>
      </c>
      <c r="B3" s="4" t="inlineStr">
        <is>
          <t xml:space="preserve"> </t>
        </is>
      </c>
      <c r="C3" s="4" t="inlineStr">
        <is>
          <t xml:space="preserve"> </t>
        </is>
      </c>
    </row>
    <row r="4">
      <c r="A4" s="4" t="inlineStr">
        <is>
          <t>Beginning balance</t>
        </is>
      </c>
      <c r="B4" s="6" t="n">
        <v>-2746</v>
      </c>
      <c r="C4" s="6" t="n">
        <v>-3644</v>
      </c>
    </row>
    <row r="5">
      <c r="A5" s="4" t="inlineStr">
        <is>
          <t>Reserve</t>
        </is>
      </c>
      <c r="B5" s="5" t="n">
        <v>-403</v>
      </c>
      <c r="C5" s="5" t="n">
        <v>-1969</v>
      </c>
    </row>
    <row r="6">
      <c r="A6" s="4" t="inlineStr">
        <is>
          <t>Write-offs</t>
        </is>
      </c>
      <c r="B6" s="5" t="n">
        <v>1169</v>
      </c>
      <c r="C6" s="5" t="n">
        <v>2867</v>
      </c>
    </row>
    <row r="7">
      <c r="A7" s="4" t="inlineStr">
        <is>
          <t>Ending balance</t>
        </is>
      </c>
      <c r="B7" s="5" t="n">
        <v>-1980</v>
      </c>
      <c r="C7" s="5" t="n">
        <v>-2746</v>
      </c>
    </row>
    <row r="8">
      <c r="A8" s="3" t="inlineStr">
        <is>
          <t>Sales Reserves</t>
        </is>
      </c>
      <c r="B8" s="4" t="inlineStr">
        <is>
          <t xml:space="preserve"> </t>
        </is>
      </c>
      <c r="C8" s="4" t="inlineStr">
        <is>
          <t xml:space="preserve"> </t>
        </is>
      </c>
    </row>
    <row r="9">
      <c r="A9" s="4" t="inlineStr">
        <is>
          <t>Beginning balance</t>
        </is>
      </c>
      <c r="B9" s="5" t="n">
        <v>-2502</v>
      </c>
      <c r="C9" s="5" t="n">
        <v>-3218</v>
      </c>
    </row>
    <row r="10">
      <c r="A10" s="4" t="inlineStr">
        <is>
          <t>Reserve</t>
        </is>
      </c>
      <c r="B10" s="5" t="n">
        <v>-3244</v>
      </c>
      <c r="C10" s="5" t="n">
        <v>-3581</v>
      </c>
    </row>
    <row r="11">
      <c r="A11" s="4" t="inlineStr">
        <is>
          <t>Write-offs</t>
        </is>
      </c>
      <c r="B11" s="5" t="n">
        <v>2303</v>
      </c>
      <c r="C11" s="5" t="n">
        <v>4297</v>
      </c>
    </row>
    <row r="12">
      <c r="A12" s="4" t="inlineStr">
        <is>
          <t>Ending balance</t>
        </is>
      </c>
      <c r="B12" s="6" t="n">
        <v>-3443</v>
      </c>
      <c r="C12" s="6" t="n">
        <v>-25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Current Assets (Details) - USD ($) $ in Thousands</t>
        </is>
      </c>
      <c r="B1" s="2" t="inlineStr">
        <is>
          <t>Dec. 31, 2024</t>
        </is>
      </c>
      <c r="C1" s="2" t="inlineStr">
        <is>
          <t>Mar. 31, 2024</t>
        </is>
      </c>
    </row>
    <row r="2">
      <c r="A2" s="3" t="inlineStr">
        <is>
          <t>Property, Plant and Equipment [Abstract]</t>
        </is>
      </c>
      <c r="B2" s="4" t="inlineStr">
        <is>
          <t xml:space="preserve"> </t>
        </is>
      </c>
      <c r="C2" s="4" t="inlineStr">
        <is>
          <t xml:space="preserve"> </t>
        </is>
      </c>
    </row>
    <row r="3">
      <c r="A3" s="4" t="inlineStr">
        <is>
          <t>Prepaid expense</t>
        </is>
      </c>
      <c r="B3" s="6" t="n">
        <v>19028</v>
      </c>
      <c r="C3" s="6" t="n">
        <v>18172</v>
      </c>
    </row>
    <row r="4">
      <c r="A4" s="4" t="inlineStr">
        <is>
          <t>Contract assets, current</t>
        </is>
      </c>
      <c r="B4" s="5" t="n">
        <v>6824</v>
      </c>
      <c r="C4" s="5" t="n">
        <v>9453</v>
      </c>
    </row>
    <row r="5">
      <c r="A5" s="4" t="inlineStr">
        <is>
          <t>Other current assets</t>
        </is>
      </c>
      <c r="B5" s="5" t="n">
        <v>4253</v>
      </c>
      <c r="C5" s="5" t="n">
        <v>7633</v>
      </c>
    </row>
    <row r="6">
      <c r="A6" s="4" t="inlineStr">
        <is>
          <t>Total other current assets</t>
        </is>
      </c>
      <c r="B6" s="6" t="n">
        <v>30105</v>
      </c>
      <c r="C6" s="6" t="n">
        <v>35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Liabilities (Details) - USD ($) $ in Thousands</t>
        </is>
      </c>
      <c r="B1" s="2" t="inlineStr">
        <is>
          <t>Dec. 31, 2024</t>
        </is>
      </c>
      <c r="C1" s="2" t="inlineStr">
        <is>
          <t>Mar. 31, 2024</t>
        </is>
      </c>
    </row>
    <row r="2">
      <c r="A2" s="3" t="inlineStr">
        <is>
          <t>Property, Plant and Equipment [Abstract]</t>
        </is>
      </c>
      <c r="B2" s="4" t="inlineStr">
        <is>
          <t xml:space="preserve"> </t>
        </is>
      </c>
      <c r="C2" s="4" t="inlineStr">
        <is>
          <t xml:space="preserve"> </t>
        </is>
      </c>
    </row>
    <row r="3">
      <c r="A3" s="4" t="inlineStr">
        <is>
          <t>Accrued compensation</t>
        </is>
      </c>
      <c r="B3" s="6" t="n">
        <v>17355</v>
      </c>
      <c r="C3" s="6" t="n">
        <v>19550</v>
      </c>
    </row>
    <row r="4">
      <c r="A4" s="4" t="inlineStr">
        <is>
          <t>Accrued taxes</t>
        </is>
      </c>
      <c r="B4" s="5" t="n">
        <v>24014</v>
      </c>
      <c r="C4" s="5" t="n">
        <v>44096</v>
      </c>
    </row>
    <row r="5">
      <c r="A5" s="4" t="inlineStr">
        <is>
          <t>Other accrued liabilities</t>
        </is>
      </c>
      <c r="B5" s="5" t="n">
        <v>20232</v>
      </c>
      <c r="C5" s="5" t="n">
        <v>14456</v>
      </c>
    </row>
    <row r="6">
      <c r="A6" s="4" t="inlineStr">
        <is>
          <t>Total accrued and other liabilities</t>
        </is>
      </c>
      <c r="B6" s="6" t="n">
        <v>61601</v>
      </c>
      <c r="C6" s="6" t="n">
        <v>78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Schedule of Other Income (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Loss on debt extinguishment</t>
        </is>
      </c>
      <c r="B4" s="6" t="n">
        <v>-216</v>
      </c>
      <c r="C4" s="6" t="n">
        <v>0</v>
      </c>
      <c r="D4" s="6" t="n">
        <v>-12212</v>
      </c>
      <c r="E4" s="6" t="n">
        <v>-1766</v>
      </c>
    </row>
    <row r="5">
      <c r="A5" s="4" t="inlineStr">
        <is>
          <t>Gain (loss) on warrants remeasurement</t>
        </is>
      </c>
      <c r="B5" s="5" t="n">
        <v>-813</v>
      </c>
      <c r="C5" s="5" t="n">
        <v>-1297</v>
      </c>
      <c r="D5" s="5" t="n">
        <v>1197</v>
      </c>
      <c r="E5" s="5" t="n">
        <v>1234</v>
      </c>
    </row>
    <row r="6">
      <c r="A6" s="4" t="inlineStr">
        <is>
          <t>Interest income</t>
        </is>
      </c>
      <c r="B6" s="5" t="n">
        <v>768</v>
      </c>
      <c r="C6" s="5" t="n">
        <v>1382</v>
      </c>
      <c r="D6" s="5" t="n">
        <v>2746</v>
      </c>
      <c r="E6" s="5" t="n">
        <v>2620</v>
      </c>
    </row>
    <row r="7">
      <c r="A7" s="4" t="inlineStr">
        <is>
          <t>Other income (expense)</t>
        </is>
      </c>
      <c r="B7" s="5" t="n">
        <v>1054</v>
      </c>
      <c r="C7" s="5" t="n">
        <v>-1360</v>
      </c>
      <c r="D7" s="5" t="n">
        <v>-1931</v>
      </c>
      <c r="E7" s="5" t="n">
        <v>-955</v>
      </c>
    </row>
    <row r="8">
      <c r="A8" s="4" t="inlineStr">
        <is>
          <t>Other income (expense), net</t>
        </is>
      </c>
      <c r="B8" s="6" t="n">
        <v>793</v>
      </c>
      <c r="C8" s="6" t="n">
        <v>-1275</v>
      </c>
      <c r="D8" s="6" t="n">
        <v>-10200</v>
      </c>
      <c r="E8" s="6" t="n">
        <v>11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AND GOODWILL - Schedule of Intangibles (Details) - USD ($) $ in Thousands</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152857</v>
      </c>
      <c r="C3" s="6" t="n">
        <v>152865</v>
      </c>
    </row>
    <row r="4">
      <c r="A4" s="4" t="inlineStr">
        <is>
          <t>Accumulated Amortization</t>
        </is>
      </c>
      <c r="B4" s="5" t="n">
        <v>-81437</v>
      </c>
      <c r="C4" s="5" t="n">
        <v>-66148</v>
      </c>
    </row>
    <row r="5">
      <c r="A5" s="4" t="inlineStr">
        <is>
          <t>Total</t>
        </is>
      </c>
      <c r="B5" s="6" t="n">
        <v>71420</v>
      </c>
      <c r="C5" s="5" t="n">
        <v>8671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remaining amortization period</t>
        </is>
      </c>
      <c r="B8" s="4" t="inlineStr">
        <is>
          <t>1 year 4 months 24 days</t>
        </is>
      </c>
      <c r="C8" s="4" t="inlineStr">
        <is>
          <t xml:space="preserve"> </t>
        </is>
      </c>
    </row>
    <row r="9">
      <c r="A9" s="4" t="inlineStr">
        <is>
          <t>Gross Carrying Amount</t>
        </is>
      </c>
      <c r="B9" s="6" t="n">
        <v>46450</v>
      </c>
      <c r="C9" s="5" t="n">
        <v>46454</v>
      </c>
    </row>
    <row r="10">
      <c r="A10" s="4" t="inlineStr">
        <is>
          <t>Accumulated Amortization</t>
        </is>
      </c>
      <c r="B10" s="5" t="n">
        <v>-43171</v>
      </c>
      <c r="C10" s="5" t="n">
        <v>-36823</v>
      </c>
    </row>
    <row r="11">
      <c r="A11" s="4" t="inlineStr">
        <is>
          <t>Total</t>
        </is>
      </c>
      <c r="B11" s="6" t="n">
        <v>3279</v>
      </c>
      <c r="C11" s="5" t="n">
        <v>9631</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remaining amortization period</t>
        </is>
      </c>
      <c r="B14" s="4" t="inlineStr">
        <is>
          <t>6 years 1 month 6 days</t>
        </is>
      </c>
      <c r="C14" s="4" t="inlineStr">
        <is>
          <t xml:space="preserve"> </t>
        </is>
      </c>
    </row>
    <row r="15">
      <c r="A15" s="4" t="inlineStr">
        <is>
          <t>Gross Carrying Amount</t>
        </is>
      </c>
      <c r="B15" s="6" t="n">
        <v>105825</v>
      </c>
      <c r="C15" s="5" t="n">
        <v>105827</v>
      </c>
    </row>
    <row r="16">
      <c r="A16" s="4" t="inlineStr">
        <is>
          <t>Accumulated Amortization</t>
        </is>
      </c>
      <c r="B16" s="5" t="n">
        <v>-37684</v>
      </c>
      <c r="C16" s="5" t="n">
        <v>-28741</v>
      </c>
    </row>
    <row r="17">
      <c r="A17" s="4" t="inlineStr">
        <is>
          <t>Total</t>
        </is>
      </c>
      <c r="B17" s="5" t="n">
        <v>68141</v>
      </c>
      <c r="C17" s="5" t="n">
        <v>77086</v>
      </c>
    </row>
    <row r="18">
      <c r="A18" s="4" t="inlineStr">
        <is>
          <t>Trade names and domain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582</v>
      </c>
      <c r="C20" s="5" t="n">
        <v>584</v>
      </c>
    </row>
    <row r="21">
      <c r="A21" s="4" t="inlineStr">
        <is>
          <t>Accumulated Amortization</t>
        </is>
      </c>
      <c r="B21" s="5" t="n">
        <v>-582</v>
      </c>
      <c r="C21" s="5" t="n">
        <v>-584</v>
      </c>
    </row>
    <row r="22">
      <c r="A22" s="4" t="inlineStr">
        <is>
          <t>Total</t>
        </is>
      </c>
      <c r="B22" s="6" t="n">
        <v>0</v>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s (Details) - USD ($) $ in Thousands</t>
        </is>
      </c>
      <c r="B1" s="2" t="inlineStr">
        <is>
          <t>Dec. 31, 2024</t>
        </is>
      </c>
      <c r="C1" s="2" t="inlineStr">
        <is>
          <t>Mar. 31, 2024</t>
        </is>
      </c>
    </row>
    <row r="2">
      <c r="A2" s="3" t="inlineStr">
        <is>
          <t>Goodwill and Intangible Assets Disclosure [Abstract]</t>
        </is>
      </c>
      <c r="B2" s="4" t="inlineStr">
        <is>
          <t xml:space="preserve"> </t>
        </is>
      </c>
      <c r="C2" s="4" t="inlineStr">
        <is>
          <t xml:space="preserve"> </t>
        </is>
      </c>
    </row>
    <row r="3">
      <c r="A3" s="4" t="inlineStr">
        <is>
          <t>Remainder of fiscal year 2025</t>
        </is>
      </c>
      <c r="B3" s="6" t="n">
        <v>3799</v>
      </c>
      <c r="C3" s="4" t="inlineStr">
        <is>
          <t xml:space="preserve"> </t>
        </is>
      </c>
    </row>
    <row r="4">
      <c r="A4" s="4" t="inlineStr">
        <is>
          <t>2026</t>
        </is>
      </c>
      <c r="B4" s="5" t="n">
        <v>13895</v>
      </c>
      <c r="C4" s="4" t="inlineStr">
        <is>
          <t xml:space="preserve"> </t>
        </is>
      </c>
    </row>
    <row r="5">
      <c r="A5" s="4" t="inlineStr">
        <is>
          <t>2027</t>
        </is>
      </c>
      <c r="B5" s="5" t="n">
        <v>11757</v>
      </c>
      <c r="C5" s="4" t="inlineStr">
        <is>
          <t xml:space="preserve"> </t>
        </is>
      </c>
    </row>
    <row r="6">
      <c r="A6" s="4" t="inlineStr">
        <is>
          <t>2028</t>
        </is>
      </c>
      <c r="B6" s="5" t="n">
        <v>11044</v>
      </c>
      <c r="C6" s="4" t="inlineStr">
        <is>
          <t xml:space="preserve"> </t>
        </is>
      </c>
    </row>
    <row r="7">
      <c r="A7" s="4" t="inlineStr">
        <is>
          <t>2029 and thereafter</t>
        </is>
      </c>
      <c r="B7" s="5" t="n">
        <v>30925</v>
      </c>
      <c r="C7" s="4" t="inlineStr">
        <is>
          <t xml:space="preserve"> </t>
        </is>
      </c>
    </row>
    <row r="8">
      <c r="A8" s="4" t="inlineStr">
        <is>
          <t>Total</t>
        </is>
      </c>
      <c r="B8" s="6" t="n">
        <v>71420</v>
      </c>
      <c r="C8" s="6" t="n">
        <v>867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Carrying Amount of Goodwill by Location (Details) $ in Thousands</t>
        </is>
      </c>
      <c r="B1" s="2" t="inlineStr">
        <is>
          <t>9 Months Ended</t>
        </is>
      </c>
    </row>
    <row r="2">
      <c r="B2" s="2" t="inlineStr">
        <is>
          <t>Dec. 31, 2024 USD ($)</t>
        </is>
      </c>
    </row>
    <row r="3">
      <c r="A3" s="3" t="inlineStr">
        <is>
          <t>Goodwill [Roll Forward]</t>
        </is>
      </c>
      <c r="B3" s="4" t="inlineStr">
        <is>
          <t xml:space="preserve"> </t>
        </is>
      </c>
    </row>
    <row r="4">
      <c r="A4" s="4" t="inlineStr">
        <is>
          <t>Goodwill, beginning balance</t>
        </is>
      </c>
      <c r="B4" s="6" t="n">
        <v>266574</v>
      </c>
    </row>
    <row r="5">
      <c r="A5" s="4" t="inlineStr">
        <is>
          <t>Foreign currency translation</t>
        </is>
      </c>
      <c r="B5" s="5" t="n">
        <v>-357</v>
      </c>
    </row>
    <row r="6">
      <c r="A6" s="4" t="inlineStr">
        <is>
          <t>Goodwill, ending balance</t>
        </is>
      </c>
      <c r="B6" s="6" t="n">
        <v>2662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869</v>
      </c>
      <c r="C4" s="6" t="n">
        <v>2948</v>
      </c>
      <c r="D4" s="6" t="n">
        <v>8907</v>
      </c>
      <c r="E4" s="6" t="n">
        <v>8057</v>
      </c>
    </row>
    <row r="5">
      <c r="A5" s="4" t="inlineStr">
        <is>
          <t>Variable lease expense</t>
        </is>
      </c>
      <c r="B5" s="6" t="n">
        <v>960</v>
      </c>
      <c r="C5" s="6" t="n">
        <v>808</v>
      </c>
      <c r="D5" s="6" t="n">
        <v>3008</v>
      </c>
      <c r="E5" s="6" t="n">
        <v>29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outflows from operating leases</t>
        </is>
      </c>
      <c r="B4" s="6" t="n">
        <v>3639</v>
      </c>
      <c r="C4" s="6" t="n">
        <v>3670</v>
      </c>
      <c r="D4" s="6" t="n">
        <v>11034</v>
      </c>
      <c r="E4" s="6" t="n">
        <v>10949</v>
      </c>
    </row>
    <row r="5">
      <c r="A5" s="4" t="inlineStr">
        <is>
          <t>Right-of-use assets obtained in exchange for operating lease obligations</t>
        </is>
      </c>
      <c r="B5" s="6" t="n">
        <v>0</v>
      </c>
      <c r="C5" s="6" t="n">
        <v>0</v>
      </c>
      <c r="D5" s="6" t="n">
        <v>1954</v>
      </c>
      <c r="E5" s="6" t="n">
        <v>23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LEASES - Schedule of Supplemental lease Information (Details)</t>
        </is>
      </c>
      <c r="B1" s="2" t="inlineStr">
        <is>
          <t>Dec. 31, 2024</t>
        </is>
      </c>
      <c r="C1" s="2" t="inlineStr">
        <is>
          <t>Mar. 31, 2024</t>
        </is>
      </c>
    </row>
    <row r="2">
      <c r="A2" s="3" t="inlineStr">
        <is>
          <t>Leases [Abstract]</t>
        </is>
      </c>
      <c r="B2" s="4" t="inlineStr">
        <is>
          <t xml:space="preserve"> </t>
        </is>
      </c>
      <c r="C2" s="4" t="inlineStr">
        <is>
          <t xml:space="preserve"> </t>
        </is>
      </c>
    </row>
    <row r="3">
      <c r="A3" s="4" t="inlineStr">
        <is>
          <t>Weighted average remaining lease term</t>
        </is>
      </c>
      <c r="B3" s="4" t="inlineStr">
        <is>
          <t>5 years 6 months</t>
        </is>
      </c>
      <c r="C3" s="4" t="inlineStr">
        <is>
          <t>6 years 2 months 12 days</t>
        </is>
      </c>
    </row>
    <row r="4">
      <c r="A4" s="4" t="inlineStr">
        <is>
          <t>Weighted average discount rate</t>
        </is>
      </c>
      <c r="B4" s="12" t="n">
        <v>0.045</v>
      </c>
      <c r="C4" s="12" t="n">
        <v>0.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32" customWidth="1" min="7" max="7"/>
    <col width="37" customWidth="1" min="8" max="8"/>
    <col width="20" customWidth="1" min="9" max="9"/>
  </cols>
  <sheetData>
    <row r="1">
      <c r="A1" s="1" t="inlineStr">
        <is>
          <t>CONDENSED CONSOLIDATED STATEMENTS OF STOCKHOLDERS' EQUITY - USD ($) $ in Thousands</t>
        </is>
      </c>
      <c r="B1" s="2" t="inlineStr">
        <is>
          <t>Total</t>
        </is>
      </c>
      <c r="C1" s="2" t="inlineStr">
        <is>
          <t>Fuze</t>
        </is>
      </c>
      <c r="D1" s="2" t="inlineStr">
        <is>
          <t>Common Stock</t>
        </is>
      </c>
      <c r="E1" s="2" t="inlineStr">
        <is>
          <t>Common Stock Fuze</t>
        </is>
      </c>
      <c r="F1" s="2" t="inlineStr">
        <is>
          <t>Additional Paid-in Capital</t>
        </is>
      </c>
      <c r="G1" s="2" t="inlineStr">
        <is>
          <t>Additional Paid-in Capital Fuze</t>
        </is>
      </c>
      <c r="H1" s="2" t="inlineStr">
        <is>
          <t>Accumulated Other Comprehensive Loss</t>
        </is>
      </c>
      <c r="I1" s="2" t="inlineStr">
        <is>
          <t>Accumulated Deficit</t>
        </is>
      </c>
    </row>
    <row r="2">
      <c r="A2" s="4" t="inlineStr">
        <is>
          <t>Beginning balance (in shares) at Mar. 31, 2023</t>
        </is>
      </c>
      <c r="B2" s="4" t="inlineStr">
        <is>
          <t xml:space="preserve"> </t>
        </is>
      </c>
      <c r="C2" s="4" t="inlineStr">
        <is>
          <t xml:space="preserve"> </t>
        </is>
      </c>
      <c r="D2" s="5" t="n">
        <v>114659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3</t>
        </is>
      </c>
      <c r="B3" s="6" t="n">
        <v>99906</v>
      </c>
      <c r="C3" s="4" t="inlineStr">
        <is>
          <t xml:space="preserve"> </t>
        </is>
      </c>
      <c r="D3" s="6" t="n">
        <v>115</v>
      </c>
      <c r="E3" s="4" t="inlineStr">
        <is>
          <t xml:space="preserve"> </t>
        </is>
      </c>
      <c r="F3" s="6" t="n">
        <v>905635</v>
      </c>
      <c r="G3" s="4" t="inlineStr">
        <is>
          <t xml:space="preserve"> </t>
        </is>
      </c>
      <c r="H3" s="6" t="n">
        <v>-12927</v>
      </c>
      <c r="I3" s="6" t="n">
        <v>-7929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stock plans (in shares)</t>
        </is>
      </c>
      <c r="B5" s="4" t="inlineStr">
        <is>
          <t xml:space="preserve"> </t>
        </is>
      </c>
      <c r="C5" s="4" t="inlineStr">
        <is>
          <t xml:space="preserve"> </t>
        </is>
      </c>
      <c r="D5" s="5" t="n">
        <v>353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stock plans</t>
        </is>
      </c>
      <c r="B6" s="5" t="n">
        <v>0</v>
      </c>
      <c r="C6" s="4" t="inlineStr">
        <is>
          <t xml:space="preserve"> </t>
        </is>
      </c>
      <c r="D6" s="6" t="n">
        <v>3</v>
      </c>
      <c r="E6" s="4" t="inlineStr">
        <is>
          <t xml:space="preserve"> </t>
        </is>
      </c>
      <c r="F6" s="5" t="n">
        <v>-3</v>
      </c>
      <c r="G6" s="4" t="inlineStr">
        <is>
          <t xml:space="preserve"> </t>
        </is>
      </c>
      <c r="H6" s="4" t="inlineStr">
        <is>
          <t xml:space="preserve"> </t>
        </is>
      </c>
      <c r="I6" s="4" t="inlineStr">
        <is>
          <t xml:space="preserve"> </t>
        </is>
      </c>
    </row>
    <row r="7">
      <c r="A7" s="4" t="inlineStr">
        <is>
          <t>Stock-based compensation expense</t>
        </is>
      </c>
      <c r="B7" s="5" t="n">
        <v>18559</v>
      </c>
      <c r="C7" s="4" t="inlineStr">
        <is>
          <t xml:space="preserve"> </t>
        </is>
      </c>
      <c r="D7" s="4" t="inlineStr">
        <is>
          <t xml:space="preserve"> </t>
        </is>
      </c>
      <c r="E7" s="4" t="inlineStr">
        <is>
          <t xml:space="preserve"> </t>
        </is>
      </c>
      <c r="F7" s="5" t="n">
        <v>18559</v>
      </c>
      <c r="G7" s="4" t="inlineStr">
        <is>
          <t xml:space="preserve"> </t>
        </is>
      </c>
      <c r="H7" s="4" t="inlineStr">
        <is>
          <t xml:space="preserve"> </t>
        </is>
      </c>
      <c r="I7" s="4" t="inlineStr">
        <is>
          <t xml:space="preserve"> </t>
        </is>
      </c>
    </row>
    <row r="8">
      <c r="A8" s="4" t="inlineStr">
        <is>
          <t>Issuance of common stock under stock plans, less withholding, related to Fuze acquisition (in shares)</t>
        </is>
      </c>
      <c r="B8" s="4" t="inlineStr">
        <is>
          <t xml:space="preserve"> </t>
        </is>
      </c>
      <c r="C8" s="4" t="inlineStr">
        <is>
          <t xml:space="preserve"> </t>
        </is>
      </c>
      <c r="D8" s="4" t="inlineStr">
        <is>
          <t xml:space="preserve"> </t>
        </is>
      </c>
      <c r="E8" s="5" t="n">
        <v>1038000</v>
      </c>
      <c r="F8" s="4" t="inlineStr">
        <is>
          <t xml:space="preserve"> </t>
        </is>
      </c>
      <c r="G8" s="4" t="inlineStr">
        <is>
          <t xml:space="preserve"> </t>
        </is>
      </c>
      <c r="H8" s="4" t="inlineStr">
        <is>
          <t xml:space="preserve"> </t>
        </is>
      </c>
      <c r="I8" s="4" t="inlineStr">
        <is>
          <t xml:space="preserve"> </t>
        </is>
      </c>
    </row>
    <row r="9">
      <c r="A9" s="4" t="inlineStr">
        <is>
          <t>Issuance of common stock under stock plans, related to Fuze Acquisition</t>
        </is>
      </c>
      <c r="B9" s="4" t="inlineStr">
        <is>
          <t xml:space="preserve"> </t>
        </is>
      </c>
      <c r="C9" s="6" t="n">
        <v>0</v>
      </c>
      <c r="D9" s="4" t="inlineStr">
        <is>
          <t xml:space="preserve"> </t>
        </is>
      </c>
      <c r="E9" s="6" t="n">
        <v>1</v>
      </c>
      <c r="F9" s="4" t="inlineStr">
        <is>
          <t xml:space="preserve"> </t>
        </is>
      </c>
      <c r="G9" s="6" t="n">
        <v>-1</v>
      </c>
      <c r="H9" s="4" t="inlineStr">
        <is>
          <t xml:space="preserve"> </t>
        </is>
      </c>
      <c r="I9" s="4" t="inlineStr">
        <is>
          <t xml:space="preserve"> </t>
        </is>
      </c>
    </row>
    <row r="10">
      <c r="A10" s="4" t="inlineStr">
        <is>
          <t>Unrealized investment gain (loss)</t>
        </is>
      </c>
      <c r="B10" s="5" t="n">
        <v>290</v>
      </c>
      <c r="C10" s="4" t="inlineStr">
        <is>
          <t xml:space="preserve"> </t>
        </is>
      </c>
      <c r="D10" s="4" t="inlineStr">
        <is>
          <t xml:space="preserve"> </t>
        </is>
      </c>
      <c r="E10" s="4" t="inlineStr">
        <is>
          <t xml:space="preserve"> </t>
        </is>
      </c>
      <c r="F10" s="4" t="inlineStr">
        <is>
          <t xml:space="preserve"> </t>
        </is>
      </c>
      <c r="G10" s="4" t="inlineStr">
        <is>
          <t xml:space="preserve"> </t>
        </is>
      </c>
      <c r="H10" s="5" t="n">
        <v>290</v>
      </c>
      <c r="I10" s="4" t="inlineStr">
        <is>
          <t xml:space="preserve"> </t>
        </is>
      </c>
    </row>
    <row r="11">
      <c r="A11" s="4" t="inlineStr">
        <is>
          <t>Foreign currency translation adjustment</t>
        </is>
      </c>
      <c r="B11" s="5" t="n">
        <v>1441</v>
      </c>
      <c r="C11" s="4" t="inlineStr">
        <is>
          <t xml:space="preserve"> </t>
        </is>
      </c>
      <c r="D11" s="4" t="inlineStr">
        <is>
          <t xml:space="preserve"> </t>
        </is>
      </c>
      <c r="E11" s="4" t="inlineStr">
        <is>
          <t xml:space="preserve"> </t>
        </is>
      </c>
      <c r="F11" s="4" t="inlineStr">
        <is>
          <t xml:space="preserve"> </t>
        </is>
      </c>
      <c r="G11" s="4" t="inlineStr">
        <is>
          <t xml:space="preserve"> </t>
        </is>
      </c>
      <c r="H11" s="5" t="n">
        <v>1441</v>
      </c>
      <c r="I11" s="4" t="inlineStr">
        <is>
          <t xml:space="preserve"> </t>
        </is>
      </c>
    </row>
    <row r="12">
      <c r="A12" s="4" t="inlineStr">
        <is>
          <t>Net income (loss)</t>
        </is>
      </c>
      <c r="B12" s="5" t="n">
        <v>-153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327</v>
      </c>
    </row>
    <row r="13">
      <c r="A13" s="4" t="inlineStr">
        <is>
          <t>Ending balance (in shares) at Jun. 30, 2023</t>
        </is>
      </c>
      <c r="B13" s="4" t="inlineStr">
        <is>
          <t xml:space="preserve"> </t>
        </is>
      </c>
      <c r="C13" s="4" t="inlineStr">
        <is>
          <t xml:space="preserve"> </t>
        </is>
      </c>
      <c r="D13" s="5" t="n">
        <v>11923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3</t>
        </is>
      </c>
      <c r="B14" s="5" t="n">
        <v>104869</v>
      </c>
      <c r="C14" s="4" t="inlineStr">
        <is>
          <t xml:space="preserve"> </t>
        </is>
      </c>
      <c r="D14" s="6" t="n">
        <v>119</v>
      </c>
      <c r="E14" s="4" t="inlineStr">
        <is>
          <t xml:space="preserve"> </t>
        </is>
      </c>
      <c r="F14" s="5" t="n">
        <v>924190</v>
      </c>
      <c r="G14" s="4" t="inlineStr">
        <is>
          <t xml:space="preserve"> </t>
        </is>
      </c>
      <c r="H14" s="5" t="n">
        <v>-11196</v>
      </c>
      <c r="I14" s="5" t="n">
        <v>-808244</v>
      </c>
    </row>
    <row r="15">
      <c r="A15" s="4" t="inlineStr">
        <is>
          <t>Beginning balance (in shares) at Mar. 31, 2023</t>
        </is>
      </c>
      <c r="B15" s="4" t="inlineStr">
        <is>
          <t xml:space="preserve"> </t>
        </is>
      </c>
      <c r="C15" s="4" t="inlineStr">
        <is>
          <t xml:space="preserve"> </t>
        </is>
      </c>
      <c r="D15" s="5" t="n">
        <v>11465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Mar. 31, 2023</t>
        </is>
      </c>
      <c r="B16" s="5" t="n">
        <v>99906</v>
      </c>
      <c r="C16" s="4" t="inlineStr">
        <is>
          <t xml:space="preserve"> </t>
        </is>
      </c>
      <c r="D16" s="6" t="n">
        <v>115</v>
      </c>
      <c r="E16" s="4" t="inlineStr">
        <is>
          <t xml:space="preserve"> </t>
        </is>
      </c>
      <c r="F16" s="5" t="n">
        <v>905635</v>
      </c>
      <c r="G16" s="4" t="inlineStr">
        <is>
          <t xml:space="preserve"> </t>
        </is>
      </c>
      <c r="H16" s="5" t="n">
        <v>-12927</v>
      </c>
      <c r="I16" s="5" t="n">
        <v>-7929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alized investment gain (loss)</t>
        </is>
      </c>
      <c r="B18" s="5" t="n">
        <v>2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44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Dec. 31, 2023</t>
        </is>
      </c>
      <c r="B20" s="4" t="inlineStr">
        <is>
          <t xml:space="preserve"> </t>
        </is>
      </c>
      <c r="C20" s="4" t="inlineStr">
        <is>
          <t xml:space="preserve"> </t>
        </is>
      </c>
      <c r="D20" s="5" t="n">
        <v>12322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3</t>
        </is>
      </c>
      <c r="B21" s="5" t="n">
        <v>109672</v>
      </c>
      <c r="C21" s="4" t="inlineStr">
        <is>
          <t xml:space="preserve"> </t>
        </is>
      </c>
      <c r="D21" s="6" t="n">
        <v>123</v>
      </c>
      <c r="E21" s="4" t="inlineStr">
        <is>
          <t xml:space="preserve"> </t>
        </is>
      </c>
      <c r="F21" s="5" t="n">
        <v>956005</v>
      </c>
      <c r="G21" s="4" t="inlineStr">
        <is>
          <t xml:space="preserve"> </t>
        </is>
      </c>
      <c r="H21" s="5" t="n">
        <v>-9538</v>
      </c>
      <c r="I21" s="5" t="n">
        <v>-836918</v>
      </c>
    </row>
    <row r="22">
      <c r="A22" s="4" t="inlineStr">
        <is>
          <t>Beginning balance (in shares) at Jun. 30, 2023</t>
        </is>
      </c>
      <c r="B22" s="4" t="inlineStr">
        <is>
          <t xml:space="preserve"> </t>
        </is>
      </c>
      <c r="C22" s="4" t="inlineStr">
        <is>
          <t xml:space="preserve"> </t>
        </is>
      </c>
      <c r="D22" s="5" t="n">
        <v>11923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Jun. 30, 2023</t>
        </is>
      </c>
      <c r="B23" s="5" t="n">
        <v>104869</v>
      </c>
      <c r="C23" s="4" t="inlineStr">
        <is>
          <t xml:space="preserve"> </t>
        </is>
      </c>
      <c r="D23" s="6" t="n">
        <v>119</v>
      </c>
      <c r="E23" s="4" t="inlineStr">
        <is>
          <t xml:space="preserve"> </t>
        </is>
      </c>
      <c r="F23" s="5" t="n">
        <v>924190</v>
      </c>
      <c r="G23" s="4" t="inlineStr">
        <is>
          <t xml:space="preserve"> </t>
        </is>
      </c>
      <c r="H23" s="5" t="n">
        <v>-11196</v>
      </c>
      <c r="I23" s="5" t="n">
        <v>-80824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nder stock plans (in shares)</t>
        </is>
      </c>
      <c r="B25" s="4" t="inlineStr">
        <is>
          <t xml:space="preserve"> </t>
        </is>
      </c>
      <c r="C25" s="4" t="inlineStr">
        <is>
          <t xml:space="preserve"> </t>
        </is>
      </c>
      <c r="D25" s="5" t="n">
        <v>178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stock plans</t>
        </is>
      </c>
      <c r="B26" s="5" t="n">
        <v>0</v>
      </c>
      <c r="C26" s="4" t="inlineStr">
        <is>
          <t xml:space="preserve"> </t>
        </is>
      </c>
      <c r="D26" s="6" t="n">
        <v>2</v>
      </c>
      <c r="E26" s="4" t="inlineStr">
        <is>
          <t xml:space="preserve"> </t>
        </is>
      </c>
      <c r="F26" s="5" t="n">
        <v>-2</v>
      </c>
      <c r="G26" s="4" t="inlineStr">
        <is>
          <t xml:space="preserve"> </t>
        </is>
      </c>
      <c r="H26" s="4" t="inlineStr">
        <is>
          <t xml:space="preserve"> </t>
        </is>
      </c>
      <c r="I26" s="4" t="inlineStr">
        <is>
          <t xml:space="preserve"> </t>
        </is>
      </c>
    </row>
    <row r="27">
      <c r="A27" s="4" t="inlineStr">
        <is>
          <t>ESPP share issuance (in shares)</t>
        </is>
      </c>
      <c r="B27" s="4" t="inlineStr">
        <is>
          <t xml:space="preserve"> </t>
        </is>
      </c>
      <c r="C27" s="4" t="inlineStr">
        <is>
          <t xml:space="preserve"> </t>
        </is>
      </c>
      <c r="D27" s="5" t="n">
        <v>843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PP share issuance</t>
        </is>
      </c>
      <c r="B28" s="5" t="n">
        <v>2366</v>
      </c>
      <c r="C28" s="4" t="inlineStr">
        <is>
          <t xml:space="preserve"> </t>
        </is>
      </c>
      <c r="D28" s="6" t="n">
        <v>1</v>
      </c>
      <c r="E28" s="4" t="inlineStr">
        <is>
          <t xml:space="preserve"> </t>
        </is>
      </c>
      <c r="F28" s="5" t="n">
        <v>2365</v>
      </c>
      <c r="G28" s="4" t="inlineStr">
        <is>
          <t xml:space="preserve"> </t>
        </is>
      </c>
      <c r="H28" s="4" t="inlineStr">
        <is>
          <t xml:space="preserve"> </t>
        </is>
      </c>
      <c r="I28" s="4" t="inlineStr">
        <is>
          <t xml:space="preserve"> </t>
        </is>
      </c>
    </row>
    <row r="29">
      <c r="A29" s="4" t="inlineStr">
        <is>
          <t>Stock-based compensation expense</t>
        </is>
      </c>
      <c r="B29" s="5" t="n">
        <v>14940</v>
      </c>
      <c r="C29" s="4" t="inlineStr">
        <is>
          <t xml:space="preserve"> </t>
        </is>
      </c>
      <c r="D29" s="4" t="inlineStr">
        <is>
          <t xml:space="preserve"> </t>
        </is>
      </c>
      <c r="E29" s="4" t="inlineStr">
        <is>
          <t xml:space="preserve"> </t>
        </is>
      </c>
      <c r="F29" s="5" t="n">
        <v>14940</v>
      </c>
      <c r="G29" s="4" t="inlineStr">
        <is>
          <t xml:space="preserve"> </t>
        </is>
      </c>
      <c r="H29" s="4" t="inlineStr">
        <is>
          <t xml:space="preserve"> </t>
        </is>
      </c>
      <c r="I29" s="4" t="inlineStr">
        <is>
          <t xml:space="preserve"> </t>
        </is>
      </c>
    </row>
    <row r="30">
      <c r="A30" s="4" t="inlineStr">
        <is>
          <t>Unrealized investment gain (loss)</t>
        </is>
      </c>
      <c r="B30" s="5" t="n">
        <v>7</v>
      </c>
      <c r="C30" s="4" t="inlineStr">
        <is>
          <t xml:space="preserve"> </t>
        </is>
      </c>
      <c r="D30" s="4" t="inlineStr">
        <is>
          <t xml:space="preserve"> </t>
        </is>
      </c>
      <c r="E30" s="4" t="inlineStr">
        <is>
          <t xml:space="preserve"> </t>
        </is>
      </c>
      <c r="F30" s="4" t="inlineStr">
        <is>
          <t xml:space="preserve"> </t>
        </is>
      </c>
      <c r="G30" s="4" t="inlineStr">
        <is>
          <t xml:space="preserve"> </t>
        </is>
      </c>
      <c r="H30" s="5" t="n">
        <v>7</v>
      </c>
      <c r="I30" s="4" t="inlineStr">
        <is>
          <t xml:space="preserve"> </t>
        </is>
      </c>
    </row>
    <row r="31">
      <c r="A31" s="4" t="inlineStr">
        <is>
          <t>Foreign currency translation adjustment</t>
        </is>
      </c>
      <c r="B31" s="5" t="n">
        <v>-4320</v>
      </c>
      <c r="C31" s="4" t="inlineStr">
        <is>
          <t xml:space="preserve"> </t>
        </is>
      </c>
      <c r="D31" s="4" t="inlineStr">
        <is>
          <t xml:space="preserve"> </t>
        </is>
      </c>
      <c r="E31" s="4" t="inlineStr">
        <is>
          <t xml:space="preserve"> </t>
        </is>
      </c>
      <c r="F31" s="4" t="inlineStr">
        <is>
          <t xml:space="preserve"> </t>
        </is>
      </c>
      <c r="G31" s="4" t="inlineStr">
        <is>
          <t xml:space="preserve"> </t>
        </is>
      </c>
      <c r="H31" s="5" t="n">
        <v>-4320</v>
      </c>
      <c r="I31" s="4" t="inlineStr">
        <is>
          <t xml:space="preserve"> </t>
        </is>
      </c>
    </row>
    <row r="32">
      <c r="A32" s="4" t="inlineStr">
        <is>
          <t>Net income (loss)</t>
        </is>
      </c>
      <c r="B32" s="5" t="n">
        <v>-74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452</v>
      </c>
    </row>
    <row r="33">
      <c r="A33" s="4" t="inlineStr">
        <is>
          <t>Ending balance (in shares) at Sep. 30, 2023</t>
        </is>
      </c>
      <c r="B33" s="4" t="inlineStr">
        <is>
          <t xml:space="preserve"> </t>
        </is>
      </c>
      <c r="C33" s="4" t="inlineStr">
        <is>
          <t xml:space="preserve"> </t>
        </is>
      </c>
      <c r="D33" s="5" t="n">
        <v>121859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Sep. 30, 2023</t>
        </is>
      </c>
      <c r="B34" s="5" t="n">
        <v>110410</v>
      </c>
      <c r="C34" s="4" t="inlineStr">
        <is>
          <t xml:space="preserve"> </t>
        </is>
      </c>
      <c r="D34" s="6" t="n">
        <v>122</v>
      </c>
      <c r="E34" s="4" t="inlineStr">
        <is>
          <t xml:space="preserve"> </t>
        </is>
      </c>
      <c r="F34" s="5" t="n">
        <v>941493</v>
      </c>
      <c r="G34" s="4" t="inlineStr">
        <is>
          <t xml:space="preserve"> </t>
        </is>
      </c>
      <c r="H34" s="5" t="n">
        <v>-15509</v>
      </c>
      <c r="I34" s="5" t="n">
        <v>-81569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nder stock plans (in shares)</t>
        </is>
      </c>
      <c r="B36" s="4" t="inlineStr">
        <is>
          <t xml:space="preserve"> </t>
        </is>
      </c>
      <c r="C36" s="4" t="inlineStr">
        <is>
          <t xml:space="preserve"> </t>
        </is>
      </c>
      <c r="D36" s="5" t="n">
        <v>1361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nder stock plans</t>
        </is>
      </c>
      <c r="B37" s="5" t="n">
        <v>0</v>
      </c>
      <c r="C37" s="4" t="inlineStr">
        <is>
          <t xml:space="preserve"> </t>
        </is>
      </c>
      <c r="D37" s="6" t="n">
        <v>1</v>
      </c>
      <c r="E37" s="4" t="inlineStr">
        <is>
          <t xml:space="preserve"> </t>
        </is>
      </c>
      <c r="F37" s="5" t="n">
        <v>-1</v>
      </c>
      <c r="G37" s="4" t="inlineStr">
        <is>
          <t xml:space="preserve"> </t>
        </is>
      </c>
      <c r="H37" s="4" t="inlineStr">
        <is>
          <t xml:space="preserve"> </t>
        </is>
      </c>
      <c r="I37" s="4" t="inlineStr">
        <is>
          <t xml:space="preserve"> </t>
        </is>
      </c>
    </row>
    <row r="38">
      <c r="A38" s="4" t="inlineStr">
        <is>
          <t>Stock-based compensation expense</t>
        </is>
      </c>
      <c r="B38" s="5" t="n">
        <v>14513</v>
      </c>
      <c r="C38" s="4" t="inlineStr">
        <is>
          <t xml:space="preserve"> </t>
        </is>
      </c>
      <c r="D38" s="4" t="inlineStr">
        <is>
          <t xml:space="preserve"> </t>
        </is>
      </c>
      <c r="E38" s="4" t="inlineStr">
        <is>
          <t xml:space="preserve"> </t>
        </is>
      </c>
      <c r="F38" s="5" t="n">
        <v>14513</v>
      </c>
      <c r="G38" s="4" t="inlineStr">
        <is>
          <t xml:space="preserve"> </t>
        </is>
      </c>
      <c r="H38" s="4" t="inlineStr">
        <is>
          <t xml:space="preserve"> </t>
        </is>
      </c>
      <c r="I38" s="4" t="inlineStr">
        <is>
          <t xml:space="preserve"> </t>
        </is>
      </c>
    </row>
    <row r="39">
      <c r="A39" s="4" t="inlineStr">
        <is>
          <t>Unrealized investment gain (loss)</t>
        </is>
      </c>
      <c r="B39" s="5" t="n">
        <v>-16</v>
      </c>
      <c r="C39" s="4" t="inlineStr">
        <is>
          <t xml:space="preserve"> </t>
        </is>
      </c>
      <c r="D39" s="4" t="inlineStr">
        <is>
          <t xml:space="preserve"> </t>
        </is>
      </c>
      <c r="E39" s="4" t="inlineStr">
        <is>
          <t xml:space="preserve"> </t>
        </is>
      </c>
      <c r="F39" s="4" t="inlineStr">
        <is>
          <t xml:space="preserve"> </t>
        </is>
      </c>
      <c r="G39" s="4" t="inlineStr">
        <is>
          <t xml:space="preserve"> </t>
        </is>
      </c>
      <c r="H39" s="5" t="n">
        <v>-16</v>
      </c>
      <c r="I39" s="4" t="inlineStr">
        <is>
          <t xml:space="preserve"> </t>
        </is>
      </c>
    </row>
    <row r="40">
      <c r="A40" s="4" t="inlineStr">
        <is>
          <t>Foreign currency translation adjustment</t>
        </is>
      </c>
      <c r="B40" s="5" t="n">
        <v>5987</v>
      </c>
      <c r="C40" s="4" t="inlineStr">
        <is>
          <t xml:space="preserve"> </t>
        </is>
      </c>
      <c r="D40" s="4" t="inlineStr">
        <is>
          <t xml:space="preserve"> </t>
        </is>
      </c>
      <c r="E40" s="4" t="inlineStr">
        <is>
          <t xml:space="preserve"> </t>
        </is>
      </c>
      <c r="F40" s="4" t="inlineStr">
        <is>
          <t xml:space="preserve"> </t>
        </is>
      </c>
      <c r="G40" s="4" t="inlineStr">
        <is>
          <t xml:space="preserve"> </t>
        </is>
      </c>
      <c r="H40" s="5" t="n">
        <v>5987</v>
      </c>
      <c r="I40" s="4" t="inlineStr">
        <is>
          <t xml:space="preserve"> </t>
        </is>
      </c>
    </row>
    <row r="41">
      <c r="A41" s="4" t="inlineStr">
        <is>
          <t>Net income (loss)</t>
        </is>
      </c>
      <c r="B41" s="5" t="n">
        <v>-212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222</v>
      </c>
    </row>
    <row r="42">
      <c r="A42" s="4" t="inlineStr">
        <is>
          <t>Ending balance (in shares) at Dec. 31, 2023</t>
        </is>
      </c>
      <c r="B42" s="4" t="inlineStr">
        <is>
          <t xml:space="preserve"> </t>
        </is>
      </c>
      <c r="C42" s="4" t="inlineStr">
        <is>
          <t xml:space="preserve"> </t>
        </is>
      </c>
      <c r="D42" s="5" t="n">
        <v>12322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Dec. 31, 2023</t>
        </is>
      </c>
      <c r="B43" s="6" t="n">
        <v>109672</v>
      </c>
      <c r="C43" s="4" t="inlineStr">
        <is>
          <t xml:space="preserve"> </t>
        </is>
      </c>
      <c r="D43" s="6" t="n">
        <v>123</v>
      </c>
      <c r="E43" s="4" t="inlineStr">
        <is>
          <t xml:space="preserve"> </t>
        </is>
      </c>
      <c r="F43" s="5" t="n">
        <v>956005</v>
      </c>
      <c r="G43" s="4" t="inlineStr">
        <is>
          <t xml:space="preserve"> </t>
        </is>
      </c>
      <c r="H43" s="5" t="n">
        <v>-9538</v>
      </c>
      <c r="I43" s="5" t="n">
        <v>-836918</v>
      </c>
    </row>
    <row r="44">
      <c r="A44" s="4" t="inlineStr">
        <is>
          <t>Beginning balance (in shares) at Mar. 31, 2024</t>
        </is>
      </c>
      <c r="B44" s="5" t="n">
        <v>125193573</v>
      </c>
      <c r="C44" s="4" t="inlineStr">
        <is>
          <t xml:space="preserve"> </t>
        </is>
      </c>
      <c r="D44" s="5" t="n">
        <v>125194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Mar. 31, 2024</t>
        </is>
      </c>
      <c r="B45" s="6" t="n">
        <v>101958</v>
      </c>
      <c r="C45" s="4" t="inlineStr">
        <is>
          <t xml:space="preserve"> </t>
        </is>
      </c>
      <c r="D45" s="6" t="n">
        <v>125</v>
      </c>
      <c r="E45" s="4" t="inlineStr">
        <is>
          <t xml:space="preserve"> </t>
        </is>
      </c>
      <c r="F45" s="5" t="n">
        <v>973895</v>
      </c>
      <c r="G45" s="4" t="inlineStr">
        <is>
          <t xml:space="preserve"> </t>
        </is>
      </c>
      <c r="H45" s="5" t="n">
        <v>-11553</v>
      </c>
      <c r="I45" s="5" t="n">
        <v>-86050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nder stock plans (in shares)</t>
        </is>
      </c>
      <c r="B47" s="4" t="inlineStr">
        <is>
          <t xml:space="preserve"> </t>
        </is>
      </c>
      <c r="C47" s="4" t="inlineStr">
        <is>
          <t xml:space="preserve"> </t>
        </is>
      </c>
      <c r="D47" s="5" t="n">
        <v>2769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under stock plans</t>
        </is>
      </c>
      <c r="B48" s="5" t="n">
        <v>0</v>
      </c>
      <c r="C48" s="4" t="inlineStr">
        <is>
          <t xml:space="preserve"> </t>
        </is>
      </c>
      <c r="D48" s="6" t="n">
        <v>3</v>
      </c>
      <c r="E48" s="4" t="inlineStr">
        <is>
          <t xml:space="preserve"> </t>
        </is>
      </c>
      <c r="F48" s="5" t="n">
        <v>-3</v>
      </c>
      <c r="G48" s="4" t="inlineStr">
        <is>
          <t xml:space="preserve"> </t>
        </is>
      </c>
      <c r="H48" s="4" t="inlineStr">
        <is>
          <t xml:space="preserve"> </t>
        </is>
      </c>
      <c r="I48" s="4" t="inlineStr">
        <is>
          <t xml:space="preserve"> </t>
        </is>
      </c>
    </row>
    <row r="49">
      <c r="A49" s="4" t="inlineStr">
        <is>
          <t>Stock-based compensation expense</t>
        </is>
      </c>
      <c r="B49" s="5" t="n">
        <v>13279</v>
      </c>
      <c r="C49" s="4" t="inlineStr">
        <is>
          <t xml:space="preserve"> </t>
        </is>
      </c>
      <c r="D49" s="4" t="inlineStr">
        <is>
          <t xml:space="preserve"> </t>
        </is>
      </c>
      <c r="E49" s="4" t="inlineStr">
        <is>
          <t xml:space="preserve"> </t>
        </is>
      </c>
      <c r="F49" s="5" t="n">
        <v>13279</v>
      </c>
      <c r="G49" s="4" t="inlineStr">
        <is>
          <t xml:space="preserve"> </t>
        </is>
      </c>
      <c r="H49" s="4" t="inlineStr">
        <is>
          <t xml:space="preserve"> </t>
        </is>
      </c>
      <c r="I49" s="4" t="inlineStr">
        <is>
          <t xml:space="preserve"> </t>
        </is>
      </c>
    </row>
    <row r="50">
      <c r="A50" s="4" t="inlineStr">
        <is>
          <t>Unrealized investment gain (loss)</t>
        </is>
      </c>
      <c r="B50" s="5" t="n">
        <v>-5</v>
      </c>
      <c r="C50" s="4" t="inlineStr">
        <is>
          <t xml:space="preserve"> </t>
        </is>
      </c>
      <c r="D50" s="4" t="inlineStr">
        <is>
          <t xml:space="preserve"> </t>
        </is>
      </c>
      <c r="E50" s="4" t="inlineStr">
        <is>
          <t xml:space="preserve"> </t>
        </is>
      </c>
      <c r="F50" s="4" t="inlineStr">
        <is>
          <t xml:space="preserve"> </t>
        </is>
      </c>
      <c r="G50" s="4" t="inlineStr">
        <is>
          <t xml:space="preserve"> </t>
        </is>
      </c>
      <c r="H50" s="5" t="n">
        <v>-5</v>
      </c>
      <c r="I50" s="4" t="inlineStr">
        <is>
          <t xml:space="preserve"> </t>
        </is>
      </c>
    </row>
    <row r="51">
      <c r="A51" s="4" t="inlineStr">
        <is>
          <t>Foreign currency translation adjustment</t>
        </is>
      </c>
      <c r="B51" s="5" t="n">
        <v>-354</v>
      </c>
      <c r="C51" s="4" t="inlineStr">
        <is>
          <t xml:space="preserve"> </t>
        </is>
      </c>
      <c r="D51" s="4" t="inlineStr">
        <is>
          <t xml:space="preserve"> </t>
        </is>
      </c>
      <c r="E51" s="4" t="inlineStr">
        <is>
          <t xml:space="preserve"> </t>
        </is>
      </c>
      <c r="F51" s="4" t="inlineStr">
        <is>
          <t xml:space="preserve"> </t>
        </is>
      </c>
      <c r="G51" s="4" t="inlineStr">
        <is>
          <t xml:space="preserve"> </t>
        </is>
      </c>
      <c r="H51" s="5" t="n">
        <v>-354</v>
      </c>
      <c r="I51" s="4" t="inlineStr">
        <is>
          <t xml:space="preserve"> </t>
        </is>
      </c>
    </row>
    <row r="52">
      <c r="A52" s="4" t="inlineStr">
        <is>
          <t>Net income (loss)</t>
        </is>
      </c>
      <c r="B52" s="5" t="n">
        <v>-102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290</v>
      </c>
    </row>
    <row r="53">
      <c r="A53" s="4" t="inlineStr">
        <is>
          <t>Ending balance (in shares) at Jun. 30, 2024</t>
        </is>
      </c>
      <c r="B53" s="4" t="inlineStr">
        <is>
          <t xml:space="preserve"> </t>
        </is>
      </c>
      <c r="C53" s="4" t="inlineStr">
        <is>
          <t xml:space="preserve"> </t>
        </is>
      </c>
      <c r="D53" s="5" t="n">
        <v>127963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un. 30, 2024</t>
        </is>
      </c>
      <c r="B54" s="6" t="n">
        <v>104588</v>
      </c>
      <c r="C54" s="4" t="inlineStr">
        <is>
          <t xml:space="preserve"> </t>
        </is>
      </c>
      <c r="D54" s="6" t="n">
        <v>128</v>
      </c>
      <c r="E54" s="4" t="inlineStr">
        <is>
          <t xml:space="preserve"> </t>
        </is>
      </c>
      <c r="F54" s="5" t="n">
        <v>987171</v>
      </c>
      <c r="G54" s="4" t="inlineStr">
        <is>
          <t xml:space="preserve"> </t>
        </is>
      </c>
      <c r="H54" s="5" t="n">
        <v>-11912</v>
      </c>
      <c r="I54" s="5" t="n">
        <v>-870799</v>
      </c>
    </row>
    <row r="55">
      <c r="A55" s="4" t="inlineStr">
        <is>
          <t>Beginning balance (in shares) at Mar. 31, 2024</t>
        </is>
      </c>
      <c r="B55" s="5" t="n">
        <v>125193573</v>
      </c>
      <c r="C55" s="4" t="inlineStr">
        <is>
          <t xml:space="preserve"> </t>
        </is>
      </c>
      <c r="D55" s="5" t="n">
        <v>12519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Mar. 31, 2024</t>
        </is>
      </c>
      <c r="B56" s="6" t="n">
        <v>101958</v>
      </c>
      <c r="C56" s="4" t="inlineStr">
        <is>
          <t xml:space="preserve"> </t>
        </is>
      </c>
      <c r="D56" s="6" t="n">
        <v>125</v>
      </c>
      <c r="E56" s="4" t="inlineStr">
        <is>
          <t xml:space="preserve"> </t>
        </is>
      </c>
      <c r="F56" s="5" t="n">
        <v>973895</v>
      </c>
      <c r="G56" s="4" t="inlineStr">
        <is>
          <t xml:space="preserve"> </t>
        </is>
      </c>
      <c r="H56" s="5" t="n">
        <v>-11553</v>
      </c>
      <c r="I56" s="5" t="n">
        <v>-86050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alized investment gain (loss)</t>
        </is>
      </c>
      <c r="B58" s="5"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6" t="n">
        <v>-218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in shares) at Dec. 31, 2024</t>
        </is>
      </c>
      <c r="B60" s="5" t="n">
        <v>131472684</v>
      </c>
      <c r="C60" s="4" t="inlineStr">
        <is>
          <t xml:space="preserve"> </t>
        </is>
      </c>
      <c r="D60" s="5" t="n">
        <v>131473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Dec. 31, 2024</t>
        </is>
      </c>
      <c r="B61" s="6" t="n">
        <v>113013</v>
      </c>
      <c r="C61" s="4" t="inlineStr">
        <is>
          <t xml:space="preserve"> </t>
        </is>
      </c>
      <c r="D61" s="6" t="n">
        <v>131</v>
      </c>
      <c r="E61" s="4" t="inlineStr">
        <is>
          <t xml:space="preserve"> </t>
        </is>
      </c>
      <c r="F61" s="5" t="n">
        <v>1008072</v>
      </c>
      <c r="G61" s="4" t="inlineStr">
        <is>
          <t xml:space="preserve"> </t>
        </is>
      </c>
      <c r="H61" s="5" t="n">
        <v>-12870</v>
      </c>
      <c r="I61" s="5" t="n">
        <v>-882320</v>
      </c>
    </row>
    <row r="62">
      <c r="A62" s="4" t="inlineStr">
        <is>
          <t>Beginning balance (in shares) at Jun. 30, 2024</t>
        </is>
      </c>
      <c r="B62" s="4" t="inlineStr">
        <is>
          <t xml:space="preserve"> </t>
        </is>
      </c>
      <c r="C62" s="4" t="inlineStr">
        <is>
          <t xml:space="preserve"> </t>
        </is>
      </c>
      <c r="D62" s="5" t="n">
        <v>127963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Jun. 30, 2024</t>
        </is>
      </c>
      <c r="B63" s="5" t="n">
        <v>104588</v>
      </c>
      <c r="C63" s="4" t="inlineStr">
        <is>
          <t xml:space="preserve"> </t>
        </is>
      </c>
      <c r="D63" s="6" t="n">
        <v>128</v>
      </c>
      <c r="E63" s="4" t="inlineStr">
        <is>
          <t xml:space="preserve"> </t>
        </is>
      </c>
      <c r="F63" s="5" t="n">
        <v>987171</v>
      </c>
      <c r="G63" s="4" t="inlineStr">
        <is>
          <t xml:space="preserve"> </t>
        </is>
      </c>
      <c r="H63" s="5" t="n">
        <v>-11912</v>
      </c>
      <c r="I63" s="5" t="n">
        <v>-870799</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under stock plans (in shares)</t>
        </is>
      </c>
      <c r="B65" s="4" t="inlineStr">
        <is>
          <t xml:space="preserve"> </t>
        </is>
      </c>
      <c r="C65" s="4" t="inlineStr">
        <is>
          <t xml:space="preserve"> </t>
        </is>
      </c>
      <c r="D65" s="5" t="n">
        <v>1479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under stock plans</t>
        </is>
      </c>
      <c r="B66" s="5" t="n">
        <v>0</v>
      </c>
      <c r="C66" s="4" t="inlineStr">
        <is>
          <t xml:space="preserve"> </t>
        </is>
      </c>
      <c r="D66" s="6" t="n">
        <v>2</v>
      </c>
      <c r="E66" s="4" t="inlineStr">
        <is>
          <t xml:space="preserve"> </t>
        </is>
      </c>
      <c r="F66" s="5" t="n">
        <v>-2</v>
      </c>
      <c r="G66" s="4" t="inlineStr">
        <is>
          <t xml:space="preserve"> </t>
        </is>
      </c>
      <c r="H66" s="4" t="inlineStr">
        <is>
          <t xml:space="preserve"> </t>
        </is>
      </c>
      <c r="I66" s="4" t="inlineStr">
        <is>
          <t xml:space="preserve"> </t>
        </is>
      </c>
    </row>
    <row r="67">
      <c r="A67" s="4" t="inlineStr">
        <is>
          <t>ESPP share issuance (in shares)</t>
        </is>
      </c>
      <c r="B67" s="4" t="inlineStr">
        <is>
          <t xml:space="preserve"> </t>
        </is>
      </c>
      <c r="C67" s="4" t="inlineStr">
        <is>
          <t xml:space="preserve"> </t>
        </is>
      </c>
      <c r="D67" s="5" t="n">
        <v>1075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SPP share issuance</t>
        </is>
      </c>
      <c r="B68" s="5" t="n">
        <v>1683</v>
      </c>
      <c r="C68" s="4" t="inlineStr">
        <is>
          <t xml:space="preserve"> </t>
        </is>
      </c>
      <c r="D68" s="6" t="n">
        <v>1</v>
      </c>
      <c r="E68" s="4" t="inlineStr">
        <is>
          <t xml:space="preserve"> </t>
        </is>
      </c>
      <c r="F68" s="5" t="n">
        <v>1682</v>
      </c>
      <c r="G68" s="4" t="inlineStr">
        <is>
          <t xml:space="preserve"> </t>
        </is>
      </c>
      <c r="H68" s="4" t="inlineStr">
        <is>
          <t xml:space="preserve"> </t>
        </is>
      </c>
      <c r="I68" s="4" t="inlineStr">
        <is>
          <t xml:space="preserve"> </t>
        </is>
      </c>
    </row>
    <row r="69">
      <c r="A69" s="4" t="inlineStr">
        <is>
          <t>Stock-based compensation expense</t>
        </is>
      </c>
      <c r="B69" s="5" t="n">
        <v>9721</v>
      </c>
      <c r="C69" s="4" t="inlineStr">
        <is>
          <t xml:space="preserve"> </t>
        </is>
      </c>
      <c r="D69" s="4" t="inlineStr">
        <is>
          <t xml:space="preserve"> </t>
        </is>
      </c>
      <c r="E69" s="4" t="inlineStr">
        <is>
          <t xml:space="preserve"> </t>
        </is>
      </c>
      <c r="F69" s="5" t="n">
        <v>9721</v>
      </c>
      <c r="G69" s="4" t="inlineStr">
        <is>
          <t xml:space="preserve"> </t>
        </is>
      </c>
      <c r="H69" s="4" t="inlineStr">
        <is>
          <t xml:space="preserve"> </t>
        </is>
      </c>
      <c r="I69" s="4" t="inlineStr">
        <is>
          <t xml:space="preserve"> </t>
        </is>
      </c>
    </row>
    <row r="70">
      <c r="A70" s="4" t="inlineStr">
        <is>
          <t>Foreign currency translation adjustment</t>
        </is>
      </c>
      <c r="B70" s="5" t="n">
        <v>8363</v>
      </c>
      <c r="C70" s="4" t="inlineStr">
        <is>
          <t xml:space="preserve"> </t>
        </is>
      </c>
      <c r="D70" s="4" t="inlineStr">
        <is>
          <t xml:space="preserve"> </t>
        </is>
      </c>
      <c r="E70" s="4" t="inlineStr">
        <is>
          <t xml:space="preserve"> </t>
        </is>
      </c>
      <c r="F70" s="4" t="inlineStr">
        <is>
          <t xml:space="preserve"> </t>
        </is>
      </c>
      <c r="G70" s="4" t="inlineStr">
        <is>
          <t xml:space="preserve"> </t>
        </is>
      </c>
      <c r="H70" s="5" t="n">
        <v>8363</v>
      </c>
      <c r="I70" s="4" t="inlineStr">
        <is>
          <t xml:space="preserve"> </t>
        </is>
      </c>
    </row>
    <row r="71">
      <c r="A71" s="4" t="inlineStr">
        <is>
          <t>Net income (loss)</t>
        </is>
      </c>
      <c r="B71" s="5" t="n">
        <v>-1454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4543</v>
      </c>
    </row>
    <row r="72">
      <c r="A72" s="4" t="inlineStr">
        <is>
          <t>Ending balance (in shares) at Sep. 30, 2024</t>
        </is>
      </c>
      <c r="B72" s="4" t="inlineStr">
        <is>
          <t xml:space="preserve"> </t>
        </is>
      </c>
      <c r="C72" s="4" t="inlineStr">
        <is>
          <t xml:space="preserve"> </t>
        </is>
      </c>
      <c r="D72" s="5" t="n">
        <v>130517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nding balance at Sep. 30, 2024</t>
        </is>
      </c>
      <c r="B73" s="5" t="n">
        <v>109812</v>
      </c>
      <c r="C73" s="4" t="inlineStr">
        <is>
          <t xml:space="preserve"> </t>
        </is>
      </c>
      <c r="D73" s="6" t="n">
        <v>131</v>
      </c>
      <c r="E73" s="4" t="inlineStr">
        <is>
          <t xml:space="preserve"> </t>
        </is>
      </c>
      <c r="F73" s="5" t="n">
        <v>998572</v>
      </c>
      <c r="G73" s="4" t="inlineStr">
        <is>
          <t xml:space="preserve"> </t>
        </is>
      </c>
      <c r="H73" s="5" t="n">
        <v>-3549</v>
      </c>
      <c r="I73" s="5" t="n">
        <v>-885342</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under stock plans (in shares)</t>
        </is>
      </c>
      <c r="B75" s="4" t="inlineStr">
        <is>
          <t xml:space="preserve"> </t>
        </is>
      </c>
      <c r="C75" s="4" t="inlineStr">
        <is>
          <t xml:space="preserve"> </t>
        </is>
      </c>
      <c r="D75" s="5" t="n">
        <v>1034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under stock plans</t>
        </is>
      </c>
      <c r="B76" s="5" t="n">
        <v>-1</v>
      </c>
      <c r="C76" s="4" t="inlineStr">
        <is>
          <t xml:space="preserve"> </t>
        </is>
      </c>
      <c r="D76" s="4" t="inlineStr">
        <is>
          <t xml:space="preserve"> </t>
        </is>
      </c>
      <c r="E76" s="4" t="inlineStr">
        <is>
          <t xml:space="preserve"> </t>
        </is>
      </c>
      <c r="F76" s="5" t="n">
        <v>-1</v>
      </c>
      <c r="G76" s="4" t="inlineStr">
        <is>
          <t xml:space="preserve"> </t>
        </is>
      </c>
      <c r="H76" s="4" t="inlineStr">
        <is>
          <t xml:space="preserve"> </t>
        </is>
      </c>
      <c r="I76" s="4" t="inlineStr">
        <is>
          <t xml:space="preserve"> </t>
        </is>
      </c>
    </row>
    <row r="77">
      <c r="A77" s="4" t="inlineStr">
        <is>
          <t>Common shares withheld for settlement of taxes in connection with equity-based compensation (in shares)</t>
        </is>
      </c>
      <c r="B77" s="4" t="inlineStr">
        <is>
          <t xml:space="preserve"> </t>
        </is>
      </c>
      <c r="C77" s="4" t="inlineStr">
        <is>
          <t xml:space="preserve"> </t>
        </is>
      </c>
      <c r="D77" s="5" t="n">
        <v>-78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hares withheld for settlement of taxes in connection with equity-based compensation</t>
        </is>
      </c>
      <c r="B78" s="5" t="n">
        <v>-205</v>
      </c>
      <c r="C78" s="4" t="inlineStr">
        <is>
          <t xml:space="preserve"> </t>
        </is>
      </c>
      <c r="D78" s="4" t="inlineStr">
        <is>
          <t xml:space="preserve"> </t>
        </is>
      </c>
      <c r="E78" s="4" t="inlineStr">
        <is>
          <t xml:space="preserve"> </t>
        </is>
      </c>
      <c r="F78" s="5" t="n">
        <v>-205</v>
      </c>
      <c r="G78" s="4" t="inlineStr">
        <is>
          <t xml:space="preserve"> </t>
        </is>
      </c>
      <c r="H78" s="4" t="inlineStr">
        <is>
          <t xml:space="preserve"> </t>
        </is>
      </c>
      <c r="I78" s="4" t="inlineStr">
        <is>
          <t xml:space="preserve"> </t>
        </is>
      </c>
    </row>
    <row r="79">
      <c r="A79" s="4" t="inlineStr">
        <is>
          <t>Stock-based compensation expense</t>
        </is>
      </c>
      <c r="B79" s="5" t="n">
        <v>9706</v>
      </c>
      <c r="C79" s="4" t="inlineStr">
        <is>
          <t xml:space="preserve"> </t>
        </is>
      </c>
      <c r="D79" s="4" t="inlineStr">
        <is>
          <t xml:space="preserve"> </t>
        </is>
      </c>
      <c r="E79" s="4" t="inlineStr">
        <is>
          <t xml:space="preserve"> </t>
        </is>
      </c>
      <c r="F79" s="5" t="n">
        <v>9706</v>
      </c>
      <c r="G79" s="4" t="inlineStr">
        <is>
          <t xml:space="preserve"> </t>
        </is>
      </c>
      <c r="H79" s="4" t="inlineStr">
        <is>
          <t xml:space="preserve"> </t>
        </is>
      </c>
      <c r="I79" s="4" t="inlineStr">
        <is>
          <t xml:space="preserve"> </t>
        </is>
      </c>
    </row>
    <row r="80">
      <c r="A80" s="4" t="inlineStr">
        <is>
          <t>Unrealized investment gain (los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oreign currency translation adjustment</t>
        </is>
      </c>
      <c r="B81" s="5" t="n">
        <v>-9321</v>
      </c>
      <c r="C81" s="4" t="inlineStr">
        <is>
          <t xml:space="preserve"> </t>
        </is>
      </c>
      <c r="D81" s="4" t="inlineStr">
        <is>
          <t xml:space="preserve"> </t>
        </is>
      </c>
      <c r="E81" s="4" t="inlineStr">
        <is>
          <t xml:space="preserve"> </t>
        </is>
      </c>
      <c r="F81" s="4" t="inlineStr">
        <is>
          <t xml:space="preserve"> </t>
        </is>
      </c>
      <c r="G81" s="4" t="inlineStr">
        <is>
          <t xml:space="preserve"> </t>
        </is>
      </c>
      <c r="H81" s="5" t="n">
        <v>-9321</v>
      </c>
      <c r="I81" s="4" t="inlineStr">
        <is>
          <t xml:space="preserve"> </t>
        </is>
      </c>
    </row>
    <row r="82">
      <c r="A82" s="4" t="inlineStr">
        <is>
          <t>Net income (loss)</t>
        </is>
      </c>
      <c r="B82" s="6" t="n">
        <v>30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022</v>
      </c>
    </row>
    <row r="83">
      <c r="A83" s="4" t="inlineStr">
        <is>
          <t>Ending balance (in shares) at Dec. 31, 2024</t>
        </is>
      </c>
      <c r="B83" s="5" t="n">
        <v>131472684</v>
      </c>
      <c r="C83" s="4" t="inlineStr">
        <is>
          <t xml:space="preserve"> </t>
        </is>
      </c>
      <c r="D83" s="5" t="n">
        <v>131473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ding balance at Dec. 31, 2024</t>
        </is>
      </c>
      <c r="B84" s="6" t="n">
        <v>113013</v>
      </c>
      <c r="C84" s="4" t="inlineStr">
        <is>
          <t xml:space="preserve"> </t>
        </is>
      </c>
      <c r="D84" s="6" t="n">
        <v>131</v>
      </c>
      <c r="E84" s="4" t="inlineStr">
        <is>
          <t xml:space="preserve"> </t>
        </is>
      </c>
      <c r="F84" s="6" t="n">
        <v>1008072</v>
      </c>
      <c r="G84" s="4" t="inlineStr">
        <is>
          <t xml:space="preserve"> </t>
        </is>
      </c>
      <c r="H84" s="6" t="n">
        <v>-12870</v>
      </c>
      <c r="I84" s="6" t="n">
        <v>-8823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4 USD ($)</t>
        </is>
      </c>
    </row>
    <row r="2">
      <c r="A2" s="3" t="inlineStr">
        <is>
          <t>Leases [Abstract]</t>
        </is>
      </c>
      <c r="B2" s="4" t="inlineStr">
        <is>
          <t xml:space="preserve"> </t>
        </is>
      </c>
    </row>
    <row r="3">
      <c r="A3" s="4" t="inlineStr">
        <is>
          <t>Remainder of fiscal year 2025</t>
        </is>
      </c>
      <c r="B3" s="6" t="n">
        <v>3542</v>
      </c>
    </row>
    <row r="4">
      <c r="A4" s="4" t="inlineStr">
        <is>
          <t>2026</t>
        </is>
      </c>
      <c r="B4" s="5" t="n">
        <v>13567</v>
      </c>
    </row>
    <row r="5">
      <c r="A5" s="4" t="inlineStr">
        <is>
          <t>2027</t>
        </is>
      </c>
      <c r="B5" s="5" t="n">
        <v>12088</v>
      </c>
    </row>
    <row r="6">
      <c r="A6" s="4" t="inlineStr">
        <is>
          <t>2028</t>
        </is>
      </c>
      <c r="B6" s="5" t="n">
        <v>10667</v>
      </c>
    </row>
    <row r="7">
      <c r="A7" s="4" t="inlineStr">
        <is>
          <t>2029</t>
        </is>
      </c>
      <c r="B7" s="5" t="n">
        <v>10471</v>
      </c>
    </row>
    <row r="8">
      <c r="A8" s="4" t="inlineStr">
        <is>
          <t>Thereafter</t>
        </is>
      </c>
      <c r="B8" s="5" t="n">
        <v>18428</v>
      </c>
    </row>
    <row r="9">
      <c r="A9" s="4" t="inlineStr">
        <is>
          <t>Total lease payments</t>
        </is>
      </c>
      <c r="B9" s="5" t="n">
        <v>68763</v>
      </c>
    </row>
    <row r="10">
      <c r="A10" s="4" t="inlineStr">
        <is>
          <t>Less: imputed interest</t>
        </is>
      </c>
      <c r="B10" s="5" t="n">
        <v>-7535</v>
      </c>
    </row>
    <row r="11">
      <c r="A11" s="4" t="inlineStr">
        <is>
          <t>Present value of lease liabilities</t>
        </is>
      </c>
      <c r="B11" s="6" t="n">
        <v>61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Dec. 31, 2023</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Percentage of leased space occupied</t>
        </is>
      </c>
      <c r="B4" s="10" t="n">
        <v>0.42</v>
      </c>
      <c r="C4" s="4" t="inlineStr">
        <is>
          <t xml:space="preserve"> </t>
        </is>
      </c>
      <c r="D4" s="4" t="inlineStr">
        <is>
          <t xml:space="preserve"> </t>
        </is>
      </c>
    </row>
    <row r="5">
      <c r="A5" s="4" t="inlineStr">
        <is>
          <t>Impairment of right-of-use assets</t>
        </is>
      </c>
      <c r="B5" s="6" t="n">
        <v>11000</v>
      </c>
      <c r="C5" s="6" t="n">
        <v>0</v>
      </c>
      <c r="D5" s="6" t="n">
        <v>11034</v>
      </c>
    </row>
    <row r="6">
      <c r="A6" s="4" t="inlineStr">
        <is>
          <t>Impairment of Long-Lived Assets to be Disposed of</t>
        </is>
      </c>
      <c r="B6" s="5" t="n">
        <v>11000</v>
      </c>
      <c r="C6" s="4" t="inlineStr">
        <is>
          <t xml:space="preserve"> </t>
        </is>
      </c>
      <c r="D6" s="5" t="n">
        <v>11000</v>
      </c>
    </row>
    <row r="7">
      <c r="A7" s="4" t="inlineStr">
        <is>
          <t>Measurement Input, Discount Rat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ight of use asset, measurement input (percent)</t>
        </is>
      </c>
      <c r="B9" s="4" t="inlineStr">
        <is>
          <t xml:space="preserve"> </t>
        </is>
      </c>
      <c r="C9" s="10" t="n">
        <v>0.11</v>
      </c>
      <c r="D9" s="4" t="inlineStr">
        <is>
          <t xml:space="preserve"> </t>
        </is>
      </c>
    </row>
    <row r="10">
      <c r="A10" s="4" t="inlineStr">
        <is>
          <t>Office Space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mpairment of right-of-use assets</t>
        </is>
      </c>
      <c r="B12" s="6" t="n">
        <v>9900</v>
      </c>
      <c r="C12" s="4" t="inlineStr">
        <is>
          <t xml:space="preserve"> </t>
        </is>
      </c>
      <c r="D12" s="6" t="n">
        <v>11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Dec. 31, 2024</t>
        </is>
      </c>
      <c r="C2" s="2" t="inlineStr">
        <is>
          <t>Nov. 01, 2024</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Purchase obligation</t>
        </is>
      </c>
      <c r="B4" s="9" t="n">
        <v>24.1</v>
      </c>
      <c r="C4" s="4" t="inlineStr">
        <is>
          <t xml:space="preserve"> </t>
        </is>
      </c>
      <c r="D4" s="4" t="inlineStr">
        <is>
          <t xml:space="preserve"> </t>
        </is>
      </c>
    </row>
    <row r="5">
      <c r="A5" s="4" t="inlineStr">
        <is>
          <t>Purchase obligation, remains due on 2025</t>
        </is>
      </c>
      <c r="B5" s="13" t="n">
        <v>4.5</v>
      </c>
      <c r="C5" s="4" t="inlineStr">
        <is>
          <t xml:space="preserve"> </t>
        </is>
      </c>
      <c r="D5" s="4" t="inlineStr">
        <is>
          <t xml:space="preserve"> </t>
        </is>
      </c>
    </row>
    <row r="6">
      <c r="A6" s="4" t="inlineStr">
        <is>
          <t>Purchase obligation due on 2026</t>
        </is>
      </c>
      <c r="B6" s="13" t="n">
        <v>8.5</v>
      </c>
      <c r="C6" s="4" t="inlineStr">
        <is>
          <t xml:space="preserve"> </t>
        </is>
      </c>
      <c r="D6" s="4" t="inlineStr">
        <is>
          <t xml:space="preserve"> </t>
        </is>
      </c>
    </row>
    <row r="7">
      <c r="A7" s="4" t="inlineStr">
        <is>
          <t>Purchase obligation due on 2027</t>
        </is>
      </c>
      <c r="B7" s="5" t="n">
        <v>6</v>
      </c>
      <c r="C7" s="4" t="inlineStr">
        <is>
          <t xml:space="preserve"> </t>
        </is>
      </c>
      <c r="D7" s="4" t="inlineStr">
        <is>
          <t xml:space="preserve"> </t>
        </is>
      </c>
    </row>
    <row r="8">
      <c r="A8" s="4" t="inlineStr">
        <is>
          <t>Purchase obligation due on 2028</t>
        </is>
      </c>
      <c r="B8" s="9" t="n">
        <v>2.5</v>
      </c>
      <c r="C8" s="4" t="inlineStr">
        <is>
          <t xml:space="preserve"> </t>
        </is>
      </c>
      <c r="D8" s="4" t="inlineStr">
        <is>
          <t xml:space="preserve"> </t>
        </is>
      </c>
    </row>
    <row r="9">
      <c r="A9" s="4" t="inlineStr">
        <is>
          <t>Estimated penalty amount</t>
        </is>
      </c>
      <c r="B9" s="4" t="inlineStr">
        <is>
          <t xml:space="preserve"> </t>
        </is>
      </c>
      <c r="C9" s="9" t="n">
        <v>0.3</v>
      </c>
      <c r="D9" s="4" t="inlineStr">
        <is>
          <t xml:space="preserve"> </t>
        </is>
      </c>
    </row>
    <row r="10">
      <c r="A10" s="4" t="inlineStr">
        <is>
          <t>Hosting service contrac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Contract service period</t>
        </is>
      </c>
      <c r="B12" s="4" t="inlineStr">
        <is>
          <t>3 years</t>
        </is>
      </c>
      <c r="C12" s="4" t="inlineStr">
        <is>
          <t xml:space="preserve"> </t>
        </is>
      </c>
      <c r="D12" s="4" t="inlineStr">
        <is>
          <t xml:space="preserve"> </t>
        </is>
      </c>
    </row>
    <row r="13">
      <c r="A13" s="4" t="inlineStr">
        <is>
          <t>State and local taxes and surcharg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Accrued contingent indirect tax liabilities</t>
        </is>
      </c>
      <c r="B15" s="9" t="n">
        <v>10.9</v>
      </c>
      <c r="C15" s="4" t="inlineStr">
        <is>
          <t xml:space="preserve"> </t>
        </is>
      </c>
      <c r="D15" s="9" t="n">
        <v>19.2</v>
      </c>
    </row>
    <row r="16">
      <c r="A16" s="4" t="inlineStr">
        <is>
          <t>Fuze Universal Service Fund</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Accrued contingent indirect tax liabilities</t>
        </is>
      </c>
      <c r="B18" s="4" t="inlineStr">
        <is>
          <t xml:space="preserve"> </t>
        </is>
      </c>
      <c r="C18" s="4" t="inlineStr">
        <is>
          <t xml:space="preserve"> </t>
        </is>
      </c>
      <c r="D18" s="9" t="n">
        <v>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TERM LOAN - Schedule of Convertible Debt (Details) - USD ($) $ in Thousand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Principal</t>
        </is>
      </c>
      <c r="B3" s="6" t="n">
        <v>368914</v>
      </c>
      <c r="C3" s="6" t="n">
        <v>426914</v>
      </c>
    </row>
    <row r="4">
      <c r="A4" s="4" t="inlineStr">
        <is>
          <t>Unamortized debt discount and issuance costs</t>
        </is>
      </c>
      <c r="B4" s="5" t="n">
        <v>-4384</v>
      </c>
      <c r="C4" s="5" t="n">
        <v>-17224</v>
      </c>
    </row>
    <row r="5">
      <c r="A5" s="4" t="inlineStr">
        <is>
          <t>Net carrying amount</t>
        </is>
      </c>
      <c r="B5" s="5" t="n">
        <v>364530</v>
      </c>
      <c r="C5" s="5" t="n">
        <v>409690</v>
      </c>
    </row>
    <row r="6">
      <c r="A6" s="4" t="inlineStr">
        <is>
          <t>Current portion of long-term debt</t>
        </is>
      </c>
      <c r="B6" s="5" t="n">
        <v>16524</v>
      </c>
      <c r="C6" s="5" t="n">
        <v>0</v>
      </c>
    </row>
    <row r="7">
      <c r="A7" s="4" t="inlineStr">
        <is>
          <t>Non-current portion of long-term debt</t>
        </is>
      </c>
      <c r="B7" s="5" t="n">
        <v>348006</v>
      </c>
      <c r="C7" s="5" t="n">
        <v>409690</v>
      </c>
    </row>
    <row r="8">
      <c r="A8" s="4" t="inlineStr">
        <is>
          <t>Loans payable | 2024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167000</v>
      </c>
      <c r="C10" s="4" t="inlineStr">
        <is>
          <t xml:space="preserve"> </t>
        </is>
      </c>
    </row>
    <row r="11">
      <c r="A11" s="4" t="inlineStr">
        <is>
          <t>Unamortized debt discount and issuance costs</t>
        </is>
      </c>
      <c r="B11" s="5" t="n">
        <v>-1039</v>
      </c>
      <c r="C11" s="4" t="inlineStr">
        <is>
          <t xml:space="preserve"> </t>
        </is>
      </c>
    </row>
    <row r="12">
      <c r="A12" s="4" t="inlineStr">
        <is>
          <t>Net carrying amount</t>
        </is>
      </c>
      <c r="B12" s="5" t="n">
        <v>165961</v>
      </c>
      <c r="C12" s="4" t="inlineStr">
        <is>
          <t xml:space="preserve"> </t>
        </is>
      </c>
    </row>
    <row r="13">
      <c r="A13" s="4" t="inlineStr">
        <is>
          <t>Current portion of long-term debt</t>
        </is>
      </c>
      <c r="B13" s="5" t="n">
        <v>16524</v>
      </c>
      <c r="C13" s="4" t="inlineStr">
        <is>
          <t xml:space="preserve"> </t>
        </is>
      </c>
    </row>
    <row r="14">
      <c r="A14" s="4" t="inlineStr">
        <is>
          <t>Non-current portion of long-term debt</t>
        </is>
      </c>
      <c r="B14" s="5" t="n">
        <v>149437</v>
      </c>
      <c r="C14" s="4" t="inlineStr">
        <is>
          <t xml:space="preserve"> </t>
        </is>
      </c>
    </row>
    <row r="15">
      <c r="A15" s="4" t="inlineStr">
        <is>
          <t>Loans payable | 2022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5" t="n">
        <v>0</v>
      </c>
      <c r="C17" s="5" t="n">
        <v>225000</v>
      </c>
    </row>
    <row r="18">
      <c r="A18" s="4" t="inlineStr">
        <is>
          <t>Unamortized debt discount and issuance costs</t>
        </is>
      </c>
      <c r="B18" s="5" t="n">
        <v>0</v>
      </c>
      <c r="C18" s="5" t="n">
        <v>-13106</v>
      </c>
    </row>
    <row r="19">
      <c r="A19" s="4" t="inlineStr">
        <is>
          <t>Net carrying amount</t>
        </is>
      </c>
      <c r="B19" s="5" t="n">
        <v>0</v>
      </c>
      <c r="C19" s="5" t="n">
        <v>211894</v>
      </c>
    </row>
    <row r="20">
      <c r="A20" s="4" t="inlineStr">
        <is>
          <t>Current portion of long-term debt</t>
        </is>
      </c>
      <c r="B20" s="5" t="n">
        <v>0</v>
      </c>
      <c r="C20" s="5" t="n">
        <v>0</v>
      </c>
    </row>
    <row r="21">
      <c r="A21" s="4" t="inlineStr">
        <is>
          <t>Non-current portion of long-term debt</t>
        </is>
      </c>
      <c r="B21" s="5" t="n">
        <v>0</v>
      </c>
      <c r="C21" s="5" t="n">
        <v>211894</v>
      </c>
    </row>
    <row r="22">
      <c r="A22" s="4" t="inlineStr">
        <is>
          <t>Convertible debt | 2028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t>
        </is>
      </c>
      <c r="B24" s="5" t="n">
        <v>201914</v>
      </c>
      <c r="C24" s="5" t="n">
        <v>201914</v>
      </c>
    </row>
    <row r="25">
      <c r="A25" s="4" t="inlineStr">
        <is>
          <t>Unamortized debt discount and issuance costs</t>
        </is>
      </c>
      <c r="B25" s="5" t="n">
        <v>-3345</v>
      </c>
      <c r="C25" s="5" t="n">
        <v>-4118</v>
      </c>
    </row>
    <row r="26">
      <c r="A26" s="4" t="inlineStr">
        <is>
          <t>Net carrying amount</t>
        </is>
      </c>
      <c r="B26" s="5" t="n">
        <v>198569</v>
      </c>
      <c r="C26" s="5" t="n">
        <v>197796</v>
      </c>
    </row>
    <row r="27">
      <c r="A27" s="4" t="inlineStr">
        <is>
          <t>Current portion of long-term debt</t>
        </is>
      </c>
      <c r="B27" s="5" t="n">
        <v>0</v>
      </c>
      <c r="C27" s="5" t="n">
        <v>0</v>
      </c>
    </row>
    <row r="28">
      <c r="A28" s="4" t="inlineStr">
        <is>
          <t>Non-current portion of long-term debt</t>
        </is>
      </c>
      <c r="B28" s="6" t="n">
        <v>198569</v>
      </c>
      <c r="C28" s="6" t="n">
        <v>1977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TERM LOAN - Schedule of Interest 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5415</v>
      </c>
      <c r="C4" s="6" t="n">
        <v>8878</v>
      </c>
      <c r="D4" s="6" t="n">
        <v>21558</v>
      </c>
      <c r="E4" s="6" t="n">
        <v>26556</v>
      </c>
    </row>
    <row r="5">
      <c r="A5" s="4" t="inlineStr">
        <is>
          <t>Amortization of debt discount and issuance costs</t>
        </is>
      </c>
      <c r="B5" s="5" t="n">
        <v>427</v>
      </c>
      <c r="C5" s="5" t="n">
        <v>1158</v>
      </c>
      <c r="D5" s="5" t="n">
        <v>2145</v>
      </c>
      <c r="E5" s="5" t="n">
        <v>3398</v>
      </c>
    </row>
    <row r="6">
      <c r="A6" s="4" t="inlineStr">
        <is>
          <t>Total interest expense</t>
        </is>
      </c>
      <c r="B6" s="5" t="n">
        <v>5842</v>
      </c>
      <c r="C6" s="5" t="n">
        <v>10036</v>
      </c>
      <c r="D6" s="5" t="n">
        <v>23703</v>
      </c>
      <c r="E6" s="5" t="n">
        <v>29954</v>
      </c>
    </row>
    <row r="7">
      <c r="A7" s="4" t="inlineStr">
        <is>
          <t>2024 Term Loan | Loans payabl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interest expense</t>
        </is>
      </c>
      <c r="B9" s="5" t="n">
        <v>3396</v>
      </c>
      <c r="C9" s="4" t="inlineStr">
        <is>
          <t xml:space="preserve"> </t>
        </is>
      </c>
      <c r="D9" s="5" t="n">
        <v>6015</v>
      </c>
      <c r="E9" s="4" t="inlineStr">
        <is>
          <t xml:space="preserve"> </t>
        </is>
      </c>
    </row>
    <row r="10">
      <c r="A10" s="4" t="inlineStr">
        <is>
          <t>Amortization of debt discount and issuance costs</t>
        </is>
      </c>
      <c r="B10" s="5" t="n">
        <v>158</v>
      </c>
      <c r="C10" s="4" t="inlineStr">
        <is>
          <t xml:space="preserve"> </t>
        </is>
      </c>
      <c r="D10" s="5" t="n">
        <v>262</v>
      </c>
      <c r="E10" s="4" t="inlineStr">
        <is>
          <t xml:space="preserve"> </t>
        </is>
      </c>
    </row>
    <row r="11">
      <c r="A11" s="4" t="inlineStr">
        <is>
          <t>Total interest expense</t>
        </is>
      </c>
      <c r="B11" s="5" t="n">
        <v>3554</v>
      </c>
      <c r="C11" s="4" t="inlineStr">
        <is>
          <t xml:space="preserve"> </t>
        </is>
      </c>
      <c r="D11" s="5" t="n">
        <v>6277</v>
      </c>
      <c r="E11" s="4" t="inlineStr">
        <is>
          <t xml:space="preserve"> </t>
        </is>
      </c>
    </row>
    <row r="12">
      <c r="A12" s="4" t="inlineStr">
        <is>
          <t>2022 Term Loan | Loan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interest expense</t>
        </is>
      </c>
      <c r="B14" s="5" t="n">
        <v>0</v>
      </c>
      <c r="C14" s="5" t="n">
        <v>6762</v>
      </c>
      <c r="D14" s="5" t="n">
        <v>9466</v>
      </c>
      <c r="E14" s="5" t="n">
        <v>20233</v>
      </c>
    </row>
    <row r="15">
      <c r="A15" s="4" t="inlineStr">
        <is>
          <t>Amortization of debt discount and issuance costs</t>
        </is>
      </c>
      <c r="B15" s="5" t="n">
        <v>0</v>
      </c>
      <c r="C15" s="5" t="n">
        <v>790</v>
      </c>
      <c r="D15" s="5" t="n">
        <v>1110</v>
      </c>
      <c r="E15" s="5" t="n">
        <v>2333</v>
      </c>
    </row>
    <row r="16">
      <c r="A16" s="4" t="inlineStr">
        <is>
          <t>Total interest expense</t>
        </is>
      </c>
      <c r="B16" s="5" t="n">
        <v>0</v>
      </c>
      <c r="C16" s="5" t="n">
        <v>7552</v>
      </c>
      <c r="D16" s="5" t="n">
        <v>10576</v>
      </c>
      <c r="E16" s="5" t="n">
        <v>22566</v>
      </c>
    </row>
    <row r="17">
      <c r="A17" s="4" t="inlineStr">
        <is>
          <t>2028 Notes | Convertible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ntractual interest expense</t>
        </is>
      </c>
      <c r="B19" s="5" t="n">
        <v>2019</v>
      </c>
      <c r="C19" s="5" t="n">
        <v>2036</v>
      </c>
      <c r="D19" s="5" t="n">
        <v>6077</v>
      </c>
      <c r="E19" s="5" t="n">
        <v>6085</v>
      </c>
    </row>
    <row r="20">
      <c r="A20" s="4" t="inlineStr">
        <is>
          <t>Amortization of debt discount and issuance costs</t>
        </is>
      </c>
      <c r="B20" s="5" t="n">
        <v>269</v>
      </c>
      <c r="C20" s="5" t="n">
        <v>258</v>
      </c>
      <c r="D20" s="5" t="n">
        <v>773</v>
      </c>
      <c r="E20" s="5" t="n">
        <v>739</v>
      </c>
    </row>
    <row r="21">
      <c r="A21" s="4" t="inlineStr">
        <is>
          <t>Total interest expense</t>
        </is>
      </c>
      <c r="B21" s="5" t="n">
        <v>2288</v>
      </c>
      <c r="C21" s="5" t="n">
        <v>2294</v>
      </c>
      <c r="D21" s="5" t="n">
        <v>6850</v>
      </c>
      <c r="E21" s="5" t="n">
        <v>6824</v>
      </c>
    </row>
    <row r="22">
      <c r="A22" s="4" t="inlineStr">
        <is>
          <t>2024 Notes | Convertible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tractual interest expense</t>
        </is>
      </c>
      <c r="B24" s="5" t="n">
        <v>0</v>
      </c>
      <c r="C24" s="5" t="n">
        <v>80</v>
      </c>
      <c r="D24" s="5" t="n">
        <v>0</v>
      </c>
      <c r="E24" s="5" t="n">
        <v>238</v>
      </c>
    </row>
    <row r="25">
      <c r="A25" s="4" t="inlineStr">
        <is>
          <t>Amortization of debt discount and issuance costs</t>
        </is>
      </c>
      <c r="B25" s="5" t="n">
        <v>0</v>
      </c>
      <c r="C25" s="5" t="n">
        <v>110</v>
      </c>
      <c r="D25" s="5" t="n">
        <v>0</v>
      </c>
      <c r="E25" s="5" t="n">
        <v>326</v>
      </c>
    </row>
    <row r="26">
      <c r="A26" s="4" t="inlineStr">
        <is>
          <t>Total interest expense</t>
        </is>
      </c>
      <c r="B26" s="6" t="n">
        <v>0</v>
      </c>
      <c r="C26" s="6" t="n">
        <v>190</v>
      </c>
      <c r="D26" s="6" t="n">
        <v>0</v>
      </c>
      <c r="E26" s="6" t="n">
        <v>5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SENIOR NOTES AND TERM LOAN - Delayed Draw Term Loan (Details) - USD ($) $ in Thousands</t>
        </is>
      </c>
      <c r="E1" s="2" t="inlineStr">
        <is>
          <t>3 Months Ended</t>
        </is>
      </c>
      <c r="G1" s="2" t="inlineStr">
        <is>
          <t>9 Months Ended</t>
        </is>
      </c>
    </row>
    <row r="2">
      <c r="B2" s="2" t="inlineStr">
        <is>
          <t>Nov. 01, 2024</t>
        </is>
      </c>
      <c r="C2" s="2" t="inlineStr">
        <is>
          <t>Oct. 07, 2024</t>
        </is>
      </c>
      <c r="D2" s="2" t="inlineStr">
        <is>
          <t>Jul. 11, 2024</t>
        </is>
      </c>
      <c r="E2" s="2" t="inlineStr">
        <is>
          <t>Dec. 31, 2024</t>
        </is>
      </c>
      <c r="F2" s="2" t="inlineStr">
        <is>
          <t>Dec. 31, 2023</t>
        </is>
      </c>
      <c r="G2" s="2" t="inlineStr">
        <is>
          <t>Dec. 31, 2024</t>
        </is>
      </c>
      <c r="H2" s="2" t="inlineStr">
        <is>
          <t>Dec. 31, 2023</t>
        </is>
      </c>
      <c r="I2" s="2" t="inlineStr">
        <is>
          <t>Sep. 30, 2026</t>
        </is>
      </c>
      <c r="J2" s="2" t="inlineStr">
        <is>
          <t>Jun. 30, 2026</t>
        </is>
      </c>
      <c r="K2" s="2" t="inlineStr">
        <is>
          <t>Sep. 30, 2025</t>
        </is>
      </c>
      <c r="L2" s="2" t="inlineStr">
        <is>
          <t>Jun. 30, 2025</t>
        </is>
      </c>
      <c r="M2" s="2" t="inlineStr">
        <is>
          <t>Oct. 31, 2024</t>
        </is>
      </c>
      <c r="N2" s="2" t="inlineStr">
        <is>
          <t>Aug. 05, 2024</t>
        </is>
      </c>
      <c r="O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value</t>
        </is>
      </c>
      <c r="B4" s="4" t="inlineStr">
        <is>
          <t xml:space="preserve"> </t>
        </is>
      </c>
      <c r="C4" s="4" t="inlineStr">
        <is>
          <t xml:space="preserve"> </t>
        </is>
      </c>
      <c r="D4" s="4" t="inlineStr">
        <is>
          <t xml:space="preserve"> </t>
        </is>
      </c>
      <c r="E4" s="6" t="n">
        <v>368914</v>
      </c>
      <c r="F4" s="4" t="inlineStr">
        <is>
          <t xml:space="preserve"> </t>
        </is>
      </c>
      <c r="G4" s="6" t="n">
        <v>36891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26914</v>
      </c>
    </row>
    <row r="5">
      <c r="A5" s="4" t="inlineStr">
        <is>
          <t>Cash and cash equivalents</t>
        </is>
      </c>
      <c r="B5" s="4" t="inlineStr">
        <is>
          <t xml:space="preserve"> </t>
        </is>
      </c>
      <c r="C5" s="4" t="inlineStr">
        <is>
          <t xml:space="preserve"> </t>
        </is>
      </c>
      <c r="D5" s="4" t="inlineStr">
        <is>
          <t xml:space="preserve"> </t>
        </is>
      </c>
      <c r="E5" s="5" t="n">
        <v>104165</v>
      </c>
      <c r="F5" s="6" t="n">
        <v>168500</v>
      </c>
      <c r="G5" s="5" t="n">
        <v>104165</v>
      </c>
      <c r="H5" s="6" t="n">
        <v>1685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16262</v>
      </c>
    </row>
    <row r="6">
      <c r="A6" s="4" t="inlineStr">
        <is>
          <t>Loss on debt extinguishment</t>
        </is>
      </c>
      <c r="B6" s="4" t="inlineStr">
        <is>
          <t xml:space="preserve"> </t>
        </is>
      </c>
      <c r="C6" s="4" t="inlineStr">
        <is>
          <t xml:space="preserve"> </t>
        </is>
      </c>
      <c r="D6" s="4" t="inlineStr">
        <is>
          <t xml:space="preserve"> </t>
        </is>
      </c>
      <c r="E6" s="5" t="n">
        <v>216</v>
      </c>
      <c r="F6" s="6" t="n">
        <v>0</v>
      </c>
      <c r="G6" s="5" t="n">
        <v>12212</v>
      </c>
      <c r="H6" s="6" t="n">
        <v>176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ng-term debt</t>
        </is>
      </c>
      <c r="B7" s="4" t="inlineStr">
        <is>
          <t xml:space="preserve"> </t>
        </is>
      </c>
      <c r="C7" s="4" t="inlineStr">
        <is>
          <t xml:space="preserve"> </t>
        </is>
      </c>
      <c r="D7" s="4" t="inlineStr">
        <is>
          <t xml:space="preserve"> </t>
        </is>
      </c>
      <c r="E7" s="5" t="n">
        <v>364530</v>
      </c>
      <c r="F7" s="4" t="inlineStr">
        <is>
          <t xml:space="preserve"> </t>
        </is>
      </c>
      <c r="G7" s="5" t="n">
        <v>36453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09690</v>
      </c>
    </row>
    <row r="8">
      <c r="A8" s="4" t="inlineStr">
        <is>
          <t>Delayed Draw Term Loan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and cash equivalents</t>
        </is>
      </c>
      <c r="B10" s="4" t="inlineStr">
        <is>
          <t xml:space="preserve"> </t>
        </is>
      </c>
      <c r="C10" s="4" t="inlineStr">
        <is>
          <t xml:space="preserve"> </t>
        </is>
      </c>
      <c r="D10" s="6" t="n">
        <v>2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24 Term Loan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face value</t>
        </is>
      </c>
      <c r="B13" s="4" t="inlineStr">
        <is>
          <t xml:space="preserve"> </t>
        </is>
      </c>
      <c r="C13" s="4" t="inlineStr">
        <is>
          <t xml:space="preserve"> </t>
        </is>
      </c>
      <c r="D13" s="4" t="inlineStr">
        <is>
          <t xml:space="preserve"> </t>
        </is>
      </c>
      <c r="E13" s="5" t="n">
        <v>167000</v>
      </c>
      <c r="F13" s="4" t="inlineStr">
        <is>
          <t xml:space="preserve"> </t>
        </is>
      </c>
      <c r="G13" s="5" t="n">
        <v>167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5" t="n">
        <v>2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ng-term debt</t>
        </is>
      </c>
      <c r="B15" s="4" t="inlineStr">
        <is>
          <t xml:space="preserve"> </t>
        </is>
      </c>
      <c r="C15" s="4" t="inlineStr">
        <is>
          <t xml:space="preserve"> </t>
        </is>
      </c>
      <c r="D15" s="4" t="inlineStr">
        <is>
          <t xml:space="preserve"> </t>
        </is>
      </c>
      <c r="E15" s="6" t="n">
        <v>165961</v>
      </c>
      <c r="F15" s="4" t="inlineStr">
        <is>
          <t xml:space="preserve"> </t>
        </is>
      </c>
      <c r="G15" s="5" t="n">
        <v>16596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cured debt | Delayed Draw Term Loan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face value</t>
        </is>
      </c>
      <c r="B18" s="4" t="inlineStr">
        <is>
          <t xml:space="preserve"> </t>
        </is>
      </c>
      <c r="C18" s="4" t="inlineStr">
        <is>
          <t xml:space="preserve"> </t>
        </is>
      </c>
      <c r="D18" s="5" t="n">
        <v>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0" t="n">
        <v>0.0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iodic interest expense</t>
        </is>
      </c>
      <c r="B20" s="4" t="inlineStr">
        <is>
          <t xml:space="preserve"> </t>
        </is>
      </c>
      <c r="C20" s="4" t="inlineStr">
        <is>
          <t xml:space="preserve"> </t>
        </is>
      </c>
      <c r="D20" s="4" t="inlineStr">
        <is>
          <t xml:space="preserve"> </t>
        </is>
      </c>
      <c r="E20" s="6" t="n">
        <v>3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ayments of principal year 2025</t>
        </is>
      </c>
      <c r="B21" s="4" t="inlineStr">
        <is>
          <t xml:space="preserve"> </t>
        </is>
      </c>
      <c r="C21" s="4" t="inlineStr">
        <is>
          <t xml:space="preserve"> </t>
        </is>
      </c>
      <c r="D21" s="4" t="inlineStr">
        <is>
          <t xml:space="preserve"> </t>
        </is>
      </c>
      <c r="E21" s="5" t="n">
        <v>22500</v>
      </c>
      <c r="F21" s="4" t="inlineStr">
        <is>
          <t xml:space="preserve"> </t>
        </is>
      </c>
      <c r="G21" s="5" t="n">
        <v>2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2500</v>
      </c>
      <c r="O21" s="4" t="inlineStr">
        <is>
          <t xml:space="preserve"> </t>
        </is>
      </c>
    </row>
    <row r="22">
      <c r="A22" s="4" t="inlineStr">
        <is>
          <t>Debt, additional quarterly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500</v>
      </c>
      <c r="N22" s="4" t="inlineStr">
        <is>
          <t xml:space="preserve"> </t>
        </is>
      </c>
      <c r="O22" s="4" t="inlineStr">
        <is>
          <t xml:space="preserve"> </t>
        </is>
      </c>
    </row>
    <row r="23">
      <c r="A23" s="4" t="inlineStr">
        <is>
          <t>Repayments of principal year 2026</t>
        </is>
      </c>
      <c r="B23" s="4" t="inlineStr">
        <is>
          <t xml:space="preserve"> </t>
        </is>
      </c>
      <c r="C23" s="4" t="inlineStr">
        <is>
          <t xml:space="preserve"> </t>
        </is>
      </c>
      <c r="D23" s="5" t="n">
        <v>37500</v>
      </c>
      <c r="E23" s="6" t="n">
        <v>10500</v>
      </c>
      <c r="F23" s="4" t="inlineStr">
        <is>
          <t xml:space="preserve"> </t>
        </is>
      </c>
      <c r="G23" s="6" t="n">
        <v>10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s of principal year 2027</t>
        </is>
      </c>
      <c r="B24" s="4" t="inlineStr">
        <is>
          <t xml:space="preserve"> </t>
        </is>
      </c>
      <c r="C24" s="4" t="inlineStr">
        <is>
          <t xml:space="preserve"> </t>
        </is>
      </c>
      <c r="D24" s="5" t="n">
        <v>47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ayments of principal is due before or upon 2028</t>
        </is>
      </c>
      <c r="B25" s="4" t="inlineStr">
        <is>
          <t xml:space="preserve"> </t>
        </is>
      </c>
      <c r="C25" s="4" t="inlineStr">
        <is>
          <t xml:space="preserve"> </t>
        </is>
      </c>
      <c r="D25" s="6" t="n">
        <v>9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effective interest rate</t>
        </is>
      </c>
      <c r="B26" s="4" t="inlineStr">
        <is>
          <t xml:space="preserve"> </t>
        </is>
      </c>
      <c r="C26" s="4" t="inlineStr">
        <is>
          <t xml:space="preserve"> </t>
        </is>
      </c>
      <c r="D26" s="4" t="inlineStr">
        <is>
          <t xml:space="preserve"> </t>
        </is>
      </c>
      <c r="E26" s="12" t="n">
        <v>0.08690000000000001</v>
      </c>
      <c r="F26" s="4" t="inlineStr">
        <is>
          <t xml:space="preserve"> </t>
        </is>
      </c>
      <c r="G26" s="12" t="n">
        <v>0.08690000000000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prepayment cost</t>
        </is>
      </c>
      <c r="B27" s="6" t="n">
        <v>18000</v>
      </c>
      <c r="C27" s="6" t="n">
        <v>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7000</v>
      </c>
      <c r="N28" s="4" t="inlineStr">
        <is>
          <t xml:space="preserve"> </t>
        </is>
      </c>
      <c r="O28" s="4" t="inlineStr">
        <is>
          <t xml:space="preserve"> </t>
        </is>
      </c>
    </row>
    <row r="29">
      <c r="A29" s="4" t="inlineStr">
        <is>
          <t>Secured debt | Delayed Draw Term Loan Facility | Line of credit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additional quarterly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500</v>
      </c>
      <c r="J31" s="6" t="n">
        <v>10000</v>
      </c>
      <c r="K31" s="6" t="n">
        <v>10000</v>
      </c>
      <c r="L31" s="6" t="n">
        <v>7500</v>
      </c>
      <c r="M31" s="4" t="inlineStr">
        <is>
          <t xml:space="preserve"> </t>
        </is>
      </c>
      <c r="N31" s="4" t="inlineStr">
        <is>
          <t xml:space="preserve"> </t>
        </is>
      </c>
      <c r="O31" s="4" t="inlineStr">
        <is>
          <t xml:space="preserve"> </t>
        </is>
      </c>
    </row>
    <row r="32">
      <c r="A32" s="4" t="inlineStr">
        <is>
          <t>Secured debt | Delayed Draw Term Loan Facility | Line of credit | Margin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basis spread on variable rate</t>
        </is>
      </c>
      <c r="B34" s="4" t="inlineStr">
        <is>
          <t xml:space="preserve"> </t>
        </is>
      </c>
      <c r="C34" s="4" t="inlineStr">
        <is>
          <t xml:space="preserve"> </t>
        </is>
      </c>
      <c r="D34" s="12" t="n">
        <v>0.0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cured debt | Delayed Draw Term Loan Facility | Line of credit | Margin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basis spread on variable rate</t>
        </is>
      </c>
      <c r="B37" s="4" t="inlineStr">
        <is>
          <t xml:space="preserve"> </t>
        </is>
      </c>
      <c r="C37" s="4" t="inlineStr">
        <is>
          <t xml:space="preserve"> </t>
        </is>
      </c>
      <c r="D37" s="12" t="n">
        <v>0.02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cured debt | Delayed Draw Term Loan Facility | Line of credit | Margin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basis spread on variable rate</t>
        </is>
      </c>
      <c r="B40" s="4" t="inlineStr">
        <is>
          <t xml:space="preserve"> </t>
        </is>
      </c>
      <c r="C40" s="4" t="inlineStr">
        <is>
          <t xml:space="preserve"> </t>
        </is>
      </c>
      <c r="D40" s="10" t="n">
        <v>0.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NVERTIBLE SENIOR NOTES AND TERM LOAN - Term Loan and Warrants (Details) - USD ($) $ / shares in Units, $ in Thousands, shares in Millions</t>
        </is>
      </c>
      <c r="E1" s="2" t="inlineStr">
        <is>
          <t>3 Months Ended</t>
        </is>
      </c>
      <c r="G1" s="2" t="inlineStr">
        <is>
          <t>9 Months Ended</t>
        </is>
      </c>
    </row>
    <row r="2">
      <c r="B2" s="2" t="inlineStr">
        <is>
          <t>Aug. 05, 2024</t>
        </is>
      </c>
      <c r="C2" s="2" t="inlineStr">
        <is>
          <t>May 09, 2023</t>
        </is>
      </c>
      <c r="D2" s="2" t="inlineStr">
        <is>
          <t>Aug. 03, 2022</t>
        </is>
      </c>
      <c r="E2" s="2" t="inlineStr">
        <is>
          <t>Dec. 31, 2024</t>
        </is>
      </c>
      <c r="F2" s="2" t="inlineStr">
        <is>
          <t>Dec. 31, 2023</t>
        </is>
      </c>
      <c r="G2" s="2" t="inlineStr">
        <is>
          <t>Dec. 31, 2024</t>
        </is>
      </c>
      <c r="H2" s="2" t="inlineStr">
        <is>
          <t>Dec. 31, 2023</t>
        </is>
      </c>
      <c r="I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value</t>
        </is>
      </c>
      <c r="B4" s="4" t="inlineStr">
        <is>
          <t xml:space="preserve"> </t>
        </is>
      </c>
      <c r="C4" s="4" t="inlineStr">
        <is>
          <t xml:space="preserve"> </t>
        </is>
      </c>
      <c r="D4" s="4" t="inlineStr">
        <is>
          <t xml:space="preserve"> </t>
        </is>
      </c>
      <c r="E4" s="6" t="n">
        <v>368914</v>
      </c>
      <c r="F4" s="4" t="inlineStr">
        <is>
          <t xml:space="preserve"> </t>
        </is>
      </c>
      <c r="G4" s="6" t="n">
        <v>368914</v>
      </c>
      <c r="H4" s="4" t="inlineStr">
        <is>
          <t xml:space="preserve"> </t>
        </is>
      </c>
      <c r="I4" s="6" t="n">
        <v>426914</v>
      </c>
    </row>
    <row r="5">
      <c r="A5" s="4" t="inlineStr">
        <is>
          <t>Fair value of the warrants at issuance</t>
        </is>
      </c>
      <c r="B5" s="4" t="inlineStr">
        <is>
          <t xml:space="preserve"> </t>
        </is>
      </c>
      <c r="C5" s="4" t="inlineStr">
        <is>
          <t xml:space="preserve"> </t>
        </is>
      </c>
      <c r="D5" s="4" t="inlineStr">
        <is>
          <t xml:space="preserve"> </t>
        </is>
      </c>
      <c r="E5" s="5" t="n">
        <v>2124</v>
      </c>
      <c r="F5" s="4" t="inlineStr">
        <is>
          <t xml:space="preserve"> </t>
        </is>
      </c>
      <c r="G5" s="5" t="n">
        <v>2124</v>
      </c>
      <c r="H5" s="4" t="inlineStr">
        <is>
          <t xml:space="preserve"> </t>
        </is>
      </c>
      <c r="I5" s="5" t="n">
        <v>3321</v>
      </c>
    </row>
    <row r="6">
      <c r="A6" s="4" t="inlineStr">
        <is>
          <t>Cash and cash equivalents</t>
        </is>
      </c>
      <c r="B6" s="4" t="inlineStr">
        <is>
          <t xml:space="preserve"> </t>
        </is>
      </c>
      <c r="C6" s="4" t="inlineStr">
        <is>
          <t xml:space="preserve"> </t>
        </is>
      </c>
      <c r="D6" s="4" t="inlineStr">
        <is>
          <t xml:space="preserve"> </t>
        </is>
      </c>
      <c r="E6" s="5" t="n">
        <v>104165</v>
      </c>
      <c r="F6" s="6" t="n">
        <v>168500</v>
      </c>
      <c r="G6" s="5" t="n">
        <v>104165</v>
      </c>
      <c r="H6" s="6" t="n">
        <v>168500</v>
      </c>
      <c r="I6" s="5" t="n">
        <v>116262</v>
      </c>
    </row>
    <row r="7">
      <c r="A7" s="4" t="inlineStr">
        <is>
          <t>Loss on debt extinguishment</t>
        </is>
      </c>
      <c r="B7" s="4" t="inlineStr">
        <is>
          <t xml:space="preserve"> </t>
        </is>
      </c>
      <c r="C7" s="4" t="inlineStr">
        <is>
          <t xml:space="preserve"> </t>
        </is>
      </c>
      <c r="D7" s="4" t="inlineStr">
        <is>
          <t xml:space="preserve"> </t>
        </is>
      </c>
      <c r="E7" s="6" t="n">
        <v>216</v>
      </c>
      <c r="F7" s="6" t="n">
        <v>0</v>
      </c>
      <c r="G7" s="6" t="n">
        <v>12212</v>
      </c>
      <c r="H7" s="6" t="n">
        <v>1766</v>
      </c>
      <c r="I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debt extinguishment</t>
        </is>
      </c>
      <c r="B10" s="6" t="n">
        <v>1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Loan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25000</v>
      </c>
    </row>
    <row r="14">
      <c r="A14" s="4" t="inlineStr">
        <is>
          <t>Debt instrument, basis spread on variable floor rate</t>
        </is>
      </c>
      <c r="B14" s="4" t="inlineStr">
        <is>
          <t xml:space="preserve"> </t>
        </is>
      </c>
      <c r="C14" s="4" t="inlineStr">
        <is>
          <t xml:space="preserve"> </t>
        </is>
      </c>
      <c r="D14" s="10"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redit spread adjustment</t>
        </is>
      </c>
      <c r="B15" s="4" t="inlineStr">
        <is>
          <t xml:space="preserve"> </t>
        </is>
      </c>
      <c r="C15" s="4" t="inlineStr">
        <is>
          <t xml:space="preserve"> </t>
        </is>
      </c>
      <c r="D15" s="12" t="n">
        <v>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4" t="inlineStr">
        <is>
          <t xml:space="preserve"> </t>
        </is>
      </c>
      <c r="D16" s="12" t="n">
        <v>0.0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effective interest rate</t>
        </is>
      </c>
      <c r="B17" s="4" t="inlineStr">
        <is>
          <t xml:space="preserve"> </t>
        </is>
      </c>
      <c r="C17" s="4" t="inlineStr">
        <is>
          <t xml:space="preserve"> </t>
        </is>
      </c>
      <c r="D17" s="4" t="inlineStr">
        <is>
          <t xml:space="preserve"> </t>
        </is>
      </c>
      <c r="E17" s="12" t="n">
        <v>0.119</v>
      </c>
      <c r="F17" s="4" t="inlineStr">
        <is>
          <t xml:space="preserve"> </t>
        </is>
      </c>
      <c r="G17" s="12" t="n">
        <v>0.119</v>
      </c>
      <c r="H17" s="4" t="inlineStr">
        <is>
          <t xml:space="preserve"> </t>
        </is>
      </c>
      <c r="I17" s="4" t="inlineStr">
        <is>
          <t xml:space="preserve"> </t>
        </is>
      </c>
    </row>
    <row r="18">
      <c r="A18" s="4" t="inlineStr">
        <is>
          <t>Repayments of debt</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paid</t>
        </is>
      </c>
      <c r="B19" s="4" t="inlineStr">
        <is>
          <t xml:space="preserve"> </t>
        </is>
      </c>
      <c r="C19" s="6" t="n">
        <v>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GHT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repayment fee percentage</t>
        </is>
      </c>
      <c r="B22" s="4" t="inlineStr">
        <is>
          <t xml:space="preserve"> </t>
        </is>
      </c>
      <c r="C22" s="10"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Agreement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of shares (in shares)</t>
        </is>
      </c>
      <c r="B25" s="4" t="inlineStr">
        <is>
          <t xml:space="preserve"> </t>
        </is>
      </c>
      <c r="C25" s="4" t="inlineStr">
        <is>
          <t xml:space="preserve"> </t>
        </is>
      </c>
      <c r="D25" s="13" t="n">
        <v>3.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 (in dollars per share)</t>
        </is>
      </c>
      <c r="B27" s="4" t="inlineStr">
        <is>
          <t xml:space="preserve"> </t>
        </is>
      </c>
      <c r="C27" s="4" t="inlineStr">
        <is>
          <t xml:space="preserve"> </t>
        </is>
      </c>
      <c r="D27" s="8" t="n">
        <v>7.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Agreement | Loans payable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premium over closing price</t>
        </is>
      </c>
      <c r="B30" s="4" t="inlineStr">
        <is>
          <t xml:space="preserve"> </t>
        </is>
      </c>
      <c r="C30" s="4" t="inlineStr">
        <is>
          <t xml:space="preserve"> </t>
        </is>
      </c>
      <c r="D30" s="12" t="n">
        <v>0.275</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TERM LOAN - 2028 Notes (Details) - USD ($) $ in Thousand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Debt instrument, face value</t>
        </is>
      </c>
      <c r="B3" s="6" t="n">
        <v>368914</v>
      </c>
      <c r="C3" s="6" t="n">
        <v>426914</v>
      </c>
    </row>
    <row r="4">
      <c r="A4" s="4" t="inlineStr">
        <is>
          <t>2028 Notes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value</t>
        </is>
      </c>
      <c r="B6" s="6" t="n">
        <v>201914</v>
      </c>
      <c r="C6" s="6" t="n">
        <v>201914</v>
      </c>
    </row>
    <row r="7">
      <c r="A7" s="4" t="inlineStr">
        <is>
          <t>Debt instrument, effective interest rate</t>
        </is>
      </c>
      <c r="B7" s="10" t="n">
        <v>0.04</v>
      </c>
      <c r="C7" s="10" t="n">
        <v>0.04</v>
      </c>
    </row>
    <row r="8">
      <c r="A8" s="4" t="inlineStr">
        <is>
          <t>Debt issuance costs, net</t>
        </is>
      </c>
      <c r="B8" s="6" t="n">
        <v>5600</v>
      </c>
      <c r="C8" s="6" t="n">
        <v>5600</v>
      </c>
    </row>
    <row r="9">
      <c r="A9" s="4" t="inlineStr">
        <is>
          <t>Debt issuance costs, percentage paid in common stock</t>
        </is>
      </c>
      <c r="B9" s="10" t="n">
        <v>0.5</v>
      </c>
      <c r="C9" s="10" t="n">
        <v>0.5</v>
      </c>
    </row>
    <row r="10">
      <c r="A10" s="4" t="inlineStr">
        <is>
          <t>Debt instrument, interest rate</t>
        </is>
      </c>
      <c r="B10" s="12" t="n">
        <v>0.047</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14" customWidth="1" min="5" max="5"/>
  </cols>
  <sheetData>
    <row r="1">
      <c r="A1" s="1" t="inlineStr">
        <is>
          <t>STOCK-BASED COMPENSATION AND STOCKHOLDERS' EQUITY - Narrative (Details) - USD ($) shares in Millions, $ in Millions</t>
        </is>
      </c>
      <c r="B1" s="2" t="inlineStr">
        <is>
          <t>3 Months Ended</t>
        </is>
      </c>
      <c r="C1" s="2" t="inlineStr">
        <is>
          <t>9 Months Ended</t>
        </is>
      </c>
    </row>
    <row r="2">
      <c r="B2" s="2" t="inlineStr">
        <is>
          <t>Jun. 30, 2024</t>
        </is>
      </c>
      <c r="C2" s="2" t="inlineStr">
        <is>
          <t>Dec. 31, 2024</t>
        </is>
      </c>
      <c r="D2" s="2" t="inlineStr">
        <is>
          <t>Aug. 15, 2024</t>
        </is>
      </c>
      <c r="E2" s="2" t="inlineStr">
        <is>
          <t>Jul. 12, 2022</t>
        </is>
      </c>
    </row>
    <row r="3">
      <c r="A3" s="4" t="inlineStr">
        <is>
          <t>Restricted stock units and Performance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amortized stock-based compensation expense</t>
        </is>
      </c>
      <c r="B5" s="4" t="inlineStr">
        <is>
          <t xml:space="preserve"> </t>
        </is>
      </c>
      <c r="C5" s="9" t="n">
        <v>24.1</v>
      </c>
      <c r="D5" s="4" t="inlineStr">
        <is>
          <t xml:space="preserve"> </t>
        </is>
      </c>
      <c r="E5" s="4" t="inlineStr">
        <is>
          <t xml:space="preserve"> </t>
        </is>
      </c>
    </row>
    <row r="6">
      <c r="A6" s="4" t="inlineStr">
        <is>
          <t>Weighted average remaining contractual term (in years)</t>
        </is>
      </c>
      <c r="B6" s="4" t="inlineStr">
        <is>
          <t>1 year 9 months</t>
        </is>
      </c>
      <c r="C6" s="4" t="inlineStr">
        <is>
          <t>1 year</t>
        </is>
      </c>
      <c r="D6" s="4" t="inlineStr">
        <is>
          <t xml:space="preserve"> </t>
        </is>
      </c>
      <c r="E6" s="4" t="inlineStr">
        <is>
          <t xml:space="preserve"> </t>
        </is>
      </c>
    </row>
    <row r="7">
      <c r="A7" s="4" t="inlineStr">
        <is>
          <t>Compensation cost recognition period</t>
        </is>
      </c>
      <c r="B7" s="4" t="inlineStr">
        <is>
          <t xml:space="preserve"> </t>
        </is>
      </c>
      <c r="C7" s="4" t="inlineStr">
        <is>
          <t>1 year 10 months 2 days</t>
        </is>
      </c>
      <c r="D7" s="4" t="inlineStr">
        <is>
          <t xml:space="preserve"> </t>
        </is>
      </c>
      <c r="E7" s="4" t="inlineStr">
        <is>
          <t xml:space="preserve"> </t>
        </is>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amortized stock-based compensation expense</t>
        </is>
      </c>
      <c r="B10" s="4" t="inlineStr">
        <is>
          <t xml:space="preserve"> </t>
        </is>
      </c>
      <c r="C10" s="9" t="n">
        <v>3.6</v>
      </c>
      <c r="D10" s="4" t="inlineStr">
        <is>
          <t xml:space="preserve"> </t>
        </is>
      </c>
      <c r="E10" s="4" t="inlineStr">
        <is>
          <t xml:space="preserve"> </t>
        </is>
      </c>
    </row>
    <row r="11">
      <c r="A11" s="4" t="inlineStr">
        <is>
          <t>Weighted average remaining contractual term (in years)</t>
        </is>
      </c>
      <c r="B11" s="4" t="inlineStr">
        <is>
          <t>1 year 1 month 28 days</t>
        </is>
      </c>
      <c r="C11" s="4" t="inlineStr">
        <is>
          <t>1 year 29 days</t>
        </is>
      </c>
      <c r="D11" s="4" t="inlineStr">
        <is>
          <t xml:space="preserve"> </t>
        </is>
      </c>
      <c r="E11" s="4" t="inlineStr">
        <is>
          <t xml:space="preserve"> </t>
        </is>
      </c>
    </row>
    <row r="12">
      <c r="A12" s="4" t="inlineStr">
        <is>
          <t>Minimum | Performance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row>
    <row r="15">
      <c r="A15" s="4" t="inlineStr">
        <is>
          <t>Maximum | Performance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2022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reserved for future issuance (in shares)</t>
        </is>
      </c>
      <c r="B20" s="4" t="inlineStr">
        <is>
          <t xml:space="preserve"> </t>
        </is>
      </c>
      <c r="C20" s="4" t="inlineStr">
        <is>
          <t xml:space="preserve"> </t>
        </is>
      </c>
      <c r="D20" s="5" t="n">
        <v>14</v>
      </c>
      <c r="E20" s="5" t="n">
        <v>8</v>
      </c>
    </row>
    <row r="21">
      <c r="A21" s="4" t="inlineStr">
        <is>
          <t>Expiration period</t>
        </is>
      </c>
      <c r="B21" s="4" t="inlineStr">
        <is>
          <t xml:space="preserve"> </t>
        </is>
      </c>
      <c r="C21" s="4" t="inlineStr">
        <is>
          <t>10 years</t>
        </is>
      </c>
      <c r="D21" s="4" t="inlineStr">
        <is>
          <t xml:space="preserve"> </t>
        </is>
      </c>
      <c r="E21" s="4" t="inlineStr">
        <is>
          <t xml:space="preserve"> </t>
        </is>
      </c>
    </row>
    <row r="22">
      <c r="A22" s="4" t="inlineStr">
        <is>
          <t>Number of shares available for future grant (in shares)</t>
        </is>
      </c>
      <c r="B22" s="4" t="inlineStr">
        <is>
          <t xml:space="preserve"> </t>
        </is>
      </c>
      <c r="C22" s="5" t="n">
        <v>10</v>
      </c>
      <c r="D22" s="4" t="inlineStr">
        <is>
          <t xml:space="preserve"> </t>
        </is>
      </c>
      <c r="E22" s="4" t="inlineStr">
        <is>
          <t xml:space="preserve"> </t>
        </is>
      </c>
    </row>
    <row r="23">
      <c r="A23" s="4" t="inlineStr">
        <is>
          <t>2022 Plan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row>
    <row r="26">
      <c r="A26" s="4" t="inlineStr">
        <is>
          <t>2022 Plan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4 years</t>
        </is>
      </c>
      <c r="D28" s="4" t="inlineStr">
        <is>
          <t xml:space="preserve"> </t>
        </is>
      </c>
      <c r="E28" s="4" t="inlineStr">
        <is>
          <t xml:space="preserve"> </t>
        </is>
      </c>
    </row>
    <row r="29">
      <c r="A29" s="4" t="inlineStr">
        <is>
          <t>Employee Stock Purchase Plan | Employee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Unamortized stock-based compensation expense</t>
        </is>
      </c>
      <c r="B31" s="4" t="inlineStr">
        <is>
          <t xml:space="preserve"> </t>
        </is>
      </c>
      <c r="C31" s="9" t="n">
        <v>1.2</v>
      </c>
      <c r="D31" s="4" t="inlineStr">
        <is>
          <t xml:space="preserve"> </t>
        </is>
      </c>
      <c r="E31" s="4" t="inlineStr">
        <is>
          <t xml:space="preserve"> </t>
        </is>
      </c>
    </row>
    <row r="32">
      <c r="A32" s="4" t="inlineStr">
        <is>
          <t>Weighted average period of recognition for unrecognized compensation expense</t>
        </is>
      </c>
      <c r="B32" s="4" t="inlineStr">
        <is>
          <t xml:space="preserve"> </t>
        </is>
      </c>
      <c r="C32" s="4" t="inlineStr">
        <is>
          <t>9 months</t>
        </is>
      </c>
      <c r="D32" s="4" t="inlineStr">
        <is>
          <t xml:space="preserve"> </t>
        </is>
      </c>
      <c r="E32" s="4" t="inlineStr">
        <is>
          <t xml:space="preserve"> </t>
        </is>
      </c>
    </row>
    <row r="33">
      <c r="A33" s="4" t="inlineStr">
        <is>
          <t>Employee Stock Purchase Plan | Employee stock optio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reserved for future issuance (in shares)</t>
        </is>
      </c>
      <c r="B35" s="4" t="inlineStr">
        <is>
          <t xml:space="preserve"> </t>
        </is>
      </c>
      <c r="C35" s="13" t="n">
        <v>1.6</v>
      </c>
      <c r="D35" s="4" t="inlineStr">
        <is>
          <t xml:space="preserve"> </t>
        </is>
      </c>
      <c r="E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chedule of Stock-Based Compensation Expense By Statement Of Operation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employee compensation expense</t>
        </is>
      </c>
      <c r="B4" s="6" t="n">
        <v>9534</v>
      </c>
      <c r="C4" s="6" t="n">
        <v>14118</v>
      </c>
      <c r="D4" s="6" t="n">
        <v>31710</v>
      </c>
      <c r="E4" s="6" t="n">
        <v>4683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employee compensation expense</t>
        </is>
      </c>
      <c r="B7" s="5" t="n">
        <v>3461</v>
      </c>
      <c r="C7" s="5" t="n">
        <v>5406</v>
      </c>
      <c r="D7" s="5" t="n">
        <v>11778</v>
      </c>
      <c r="E7" s="5" t="n">
        <v>1845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employee compensation expense</t>
        </is>
      </c>
      <c r="B10" s="5" t="n">
        <v>2288</v>
      </c>
      <c r="C10" s="5" t="n">
        <v>3611</v>
      </c>
      <c r="D10" s="5" t="n">
        <v>7389</v>
      </c>
      <c r="E10" s="5" t="n">
        <v>1217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employee compensation expense</t>
        </is>
      </c>
      <c r="B13" s="5" t="n">
        <v>3020</v>
      </c>
      <c r="C13" s="5" t="n">
        <v>3533</v>
      </c>
      <c r="D13" s="5" t="n">
        <v>9138</v>
      </c>
      <c r="E13" s="5" t="n">
        <v>10959</v>
      </c>
    </row>
    <row r="14">
      <c r="A14" s="4" t="inlineStr">
        <is>
          <t>Service | Cost of Sal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employee compensation expense</t>
        </is>
      </c>
      <c r="B16" s="5" t="n">
        <v>499</v>
      </c>
      <c r="C16" s="5" t="n">
        <v>1114</v>
      </c>
      <c r="D16" s="5" t="n">
        <v>2447</v>
      </c>
      <c r="E16" s="5" t="n">
        <v>3937</v>
      </c>
    </row>
    <row r="17">
      <c r="A17" s="4" t="inlineStr">
        <is>
          <t>Other revenue | Cost of Sal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employee compensation expense</t>
        </is>
      </c>
      <c r="B19" s="6" t="n">
        <v>266</v>
      </c>
      <c r="C19" s="6" t="n">
        <v>454</v>
      </c>
      <c r="D19" s="6" t="n">
        <v>958</v>
      </c>
      <c r="E19" s="6" t="n">
        <v>13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1811</v>
      </c>
      <c r="C4" s="6" t="n">
        <v>-44001</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5622</v>
      </c>
      <c r="C6" s="5" t="n">
        <v>6133</v>
      </c>
    </row>
    <row r="7">
      <c r="A7" s="4" t="inlineStr">
        <is>
          <t>Amortization of intangible assets</t>
        </is>
      </c>
      <c r="B7" s="5" t="n">
        <v>15296</v>
      </c>
      <c r="C7" s="5" t="n">
        <v>15296</v>
      </c>
    </row>
    <row r="8">
      <c r="A8" s="4" t="inlineStr">
        <is>
          <t>Amortization of capitalized internal-use software costs</t>
        </is>
      </c>
      <c r="B8" s="5" t="n">
        <v>9981</v>
      </c>
      <c r="C8" s="5" t="n">
        <v>14418</v>
      </c>
    </row>
    <row r="9">
      <c r="A9" s="4" t="inlineStr">
        <is>
          <t>Amortization of debt discount and issuance costs</t>
        </is>
      </c>
      <c r="B9" s="5" t="n">
        <v>2145</v>
      </c>
      <c r="C9" s="5" t="n">
        <v>3397</v>
      </c>
    </row>
    <row r="10">
      <c r="A10" s="4" t="inlineStr">
        <is>
          <t>Amortization of deferred sales commission costs</t>
        </is>
      </c>
      <c r="B10" s="5" t="n">
        <v>28981</v>
      </c>
      <c r="C10" s="5" t="n">
        <v>30150</v>
      </c>
    </row>
    <row r="11">
      <c r="A11" s="4" t="inlineStr">
        <is>
          <t>Allowance for credit losses</t>
        </is>
      </c>
      <c r="B11" s="5" t="n">
        <v>1425</v>
      </c>
      <c r="C11" s="5" t="n">
        <v>1663</v>
      </c>
    </row>
    <row r="12">
      <c r="A12" s="4" t="inlineStr">
        <is>
          <t>Operating lease expense, net of accretion</t>
        </is>
      </c>
      <c r="B12" s="5" t="n">
        <v>8907</v>
      </c>
      <c r="C12" s="5" t="n">
        <v>8057</v>
      </c>
    </row>
    <row r="13">
      <c r="A13" s="4" t="inlineStr">
        <is>
          <t>Impairment of right-of-use assets</t>
        </is>
      </c>
      <c r="B13" s="5" t="n">
        <v>0</v>
      </c>
      <c r="C13" s="5" t="n">
        <v>11034</v>
      </c>
    </row>
    <row r="14">
      <c r="A14" s="4" t="inlineStr">
        <is>
          <t>Stock-based compensation expense</t>
        </is>
      </c>
      <c r="B14" s="5" t="n">
        <v>31710</v>
      </c>
      <c r="C14" s="5" t="n">
        <v>46835</v>
      </c>
    </row>
    <row r="15">
      <c r="A15" s="4" t="inlineStr">
        <is>
          <t>Loss on debt extinguishment</t>
        </is>
      </c>
      <c r="B15" s="5" t="n">
        <v>12212</v>
      </c>
      <c r="C15" s="5" t="n">
        <v>1766</v>
      </c>
    </row>
    <row r="16">
      <c r="A16" s="4" t="inlineStr">
        <is>
          <t>Gain on remeasurement of warrants</t>
        </is>
      </c>
      <c r="B16" s="5" t="n">
        <v>-1197</v>
      </c>
      <c r="C16" s="5" t="n">
        <v>-1234</v>
      </c>
    </row>
    <row r="17">
      <c r="A17" s="4" t="inlineStr">
        <is>
          <t>Other</t>
        </is>
      </c>
      <c r="B17" s="5" t="n">
        <v>855</v>
      </c>
      <c r="C17" s="5" t="n">
        <v>-570</v>
      </c>
    </row>
    <row r="18">
      <c r="A18" s="3" t="inlineStr">
        <is>
          <t>Changes in assets and liabilities:</t>
        </is>
      </c>
      <c r="B18" s="4" t="inlineStr">
        <is>
          <t xml:space="preserve"> </t>
        </is>
      </c>
      <c r="C18" s="4" t="inlineStr">
        <is>
          <t xml:space="preserve"> </t>
        </is>
      </c>
    </row>
    <row r="19">
      <c r="A19" s="4" t="inlineStr">
        <is>
          <t>Accounts receivable, net</t>
        </is>
      </c>
      <c r="B19" s="5" t="n">
        <v>5146</v>
      </c>
      <c r="C19" s="5" t="n">
        <v>-2188</v>
      </c>
    </row>
    <row r="20">
      <c r="A20" s="4" t="inlineStr">
        <is>
          <t>Deferred sales commission costs</t>
        </is>
      </c>
      <c r="B20" s="5" t="n">
        <v>-17581</v>
      </c>
      <c r="C20" s="5" t="n">
        <v>-17095</v>
      </c>
    </row>
    <row r="21">
      <c r="A21" s="4" t="inlineStr">
        <is>
          <t>Other current and non-current assets</t>
        </is>
      </c>
      <c r="B21" s="5" t="n">
        <v>-1943</v>
      </c>
      <c r="C21" s="5" t="n">
        <v>-586</v>
      </c>
    </row>
    <row r="22">
      <c r="A22" s="4" t="inlineStr">
        <is>
          <t>Accounts payable and accruals</t>
        </is>
      </c>
      <c r="B22" s="5" t="n">
        <v>-19181</v>
      </c>
      <c r="C22" s="5" t="n">
        <v>-4471</v>
      </c>
    </row>
    <row r="23">
      <c r="A23" s="4" t="inlineStr">
        <is>
          <t>Deferred revenue</t>
        </is>
      </c>
      <c r="B23" s="5" t="n">
        <v>-2886</v>
      </c>
      <c r="C23" s="5" t="n">
        <v>-2272</v>
      </c>
    </row>
    <row r="24">
      <c r="A24" s="4" t="inlineStr">
        <is>
          <t>Net cash provided by operating activities</t>
        </is>
      </c>
      <c r="B24" s="5" t="n">
        <v>57681</v>
      </c>
      <c r="C24" s="5" t="n">
        <v>66332</v>
      </c>
    </row>
    <row r="25">
      <c r="A25" s="3" t="inlineStr">
        <is>
          <t>Cash flows from investing activities:</t>
        </is>
      </c>
      <c r="B25" s="4" t="inlineStr">
        <is>
          <t xml:space="preserve"> </t>
        </is>
      </c>
      <c r="C25" s="4" t="inlineStr">
        <is>
          <t xml:space="preserve"> </t>
        </is>
      </c>
    </row>
    <row r="26">
      <c r="A26" s="4" t="inlineStr">
        <is>
          <t>Purchases of property and equipment</t>
        </is>
      </c>
      <c r="B26" s="5" t="n">
        <v>-2045</v>
      </c>
      <c r="C26" s="5" t="n">
        <v>-2341</v>
      </c>
    </row>
    <row r="27">
      <c r="A27" s="4" t="inlineStr">
        <is>
          <t>Capitalized internal-use software costs</t>
        </is>
      </c>
      <c r="B27" s="5" t="n">
        <v>-8462</v>
      </c>
      <c r="C27" s="5" t="n">
        <v>-10913</v>
      </c>
    </row>
    <row r="28">
      <c r="A28" s="4" t="inlineStr">
        <is>
          <t>Purchase of investments</t>
        </is>
      </c>
      <c r="B28" s="5" t="n">
        <v>0</v>
      </c>
      <c r="C28" s="5" t="n">
        <v>-6174</v>
      </c>
    </row>
    <row r="29">
      <c r="A29" s="4" t="inlineStr">
        <is>
          <t>Purchase of cost investment</t>
        </is>
      </c>
      <c r="B29" s="5" t="n">
        <v>-771</v>
      </c>
      <c r="C29" s="5" t="n">
        <v>0</v>
      </c>
    </row>
    <row r="30">
      <c r="A30" s="4" t="inlineStr">
        <is>
          <t>Maturities of investments</t>
        </is>
      </c>
      <c r="B30" s="5" t="n">
        <v>1048</v>
      </c>
      <c r="C30" s="5" t="n">
        <v>31659</v>
      </c>
    </row>
    <row r="31">
      <c r="A31" s="4" t="inlineStr">
        <is>
          <t>Net cash (used in) provided by investing activities</t>
        </is>
      </c>
      <c r="B31" s="5" t="n">
        <v>-10230</v>
      </c>
      <c r="C31" s="5" t="n">
        <v>12231</v>
      </c>
    </row>
    <row r="32">
      <c r="A32" s="3" t="inlineStr">
        <is>
          <t>Cash flows from financing activities:</t>
        </is>
      </c>
      <c r="B32" s="4" t="inlineStr">
        <is>
          <t xml:space="preserve"> </t>
        </is>
      </c>
      <c r="C32" s="4" t="inlineStr">
        <is>
          <t xml:space="preserve"> </t>
        </is>
      </c>
    </row>
    <row r="33">
      <c r="A33" s="4" t="inlineStr">
        <is>
          <t>Proceeds from issuance of common stock under employee stock plans</t>
        </is>
      </c>
      <c r="B33" s="5" t="n">
        <v>1681</v>
      </c>
      <c r="C33" s="5" t="n">
        <v>2365</v>
      </c>
    </row>
    <row r="34">
      <c r="A34" s="4" t="inlineStr">
        <is>
          <t>Payments for debt issuance costs</t>
        </is>
      </c>
      <c r="B34" s="5" t="n">
        <v>-1517</v>
      </c>
      <c r="C34" s="5" t="n">
        <v>0</v>
      </c>
    </row>
    <row r="35">
      <c r="A35" s="4" t="inlineStr">
        <is>
          <t>Repayment of principal on term loan</t>
        </is>
      </c>
      <c r="B35" s="5" t="n">
        <v>-258000</v>
      </c>
      <c r="C35" s="5" t="n">
        <v>-25000</v>
      </c>
    </row>
    <row r="36">
      <c r="A36" s="4" t="inlineStr">
        <is>
          <t>Gross proceeds from term loan</t>
        </is>
      </c>
      <c r="B36" s="5" t="n">
        <v>200000</v>
      </c>
      <c r="C36" s="5" t="n">
        <v>0</v>
      </c>
    </row>
    <row r="37">
      <c r="A37" s="4" t="inlineStr">
        <is>
          <t>Other financing activities</t>
        </is>
      </c>
      <c r="B37" s="5" t="n">
        <v>-1261</v>
      </c>
      <c r="C37" s="5" t="n">
        <v>0</v>
      </c>
    </row>
    <row r="38">
      <c r="A38" s="4" t="inlineStr">
        <is>
          <t>Net cash used in financing activities</t>
        </is>
      </c>
      <c r="B38" s="5" t="n">
        <v>-59097</v>
      </c>
      <c r="C38" s="5" t="n">
        <v>-22635</v>
      </c>
    </row>
    <row r="39">
      <c r="A39" s="4" t="inlineStr">
        <is>
          <t>Effect of exchange rate changes on cash</t>
        </is>
      </c>
      <c r="B39" s="5" t="n">
        <v>-450</v>
      </c>
      <c r="C39" s="5" t="n">
        <v>674</v>
      </c>
    </row>
    <row r="40">
      <c r="A40" s="4" t="inlineStr">
        <is>
          <t>Net increase (decrease) in cash and cash equivalents</t>
        </is>
      </c>
      <c r="B40" s="5" t="n">
        <v>-12096</v>
      </c>
      <c r="C40" s="5" t="n">
        <v>56602</v>
      </c>
    </row>
    <row r="41">
      <c r="A41" s="4" t="inlineStr">
        <is>
          <t>Cash, cash equivalents and restricted cash, beginning of year</t>
        </is>
      </c>
      <c r="B41" s="5" t="n">
        <v>116723</v>
      </c>
      <c r="C41" s="5" t="n">
        <v>112729</v>
      </c>
    </row>
    <row r="42">
      <c r="A42" s="4" t="inlineStr">
        <is>
          <t>Cash, cash equivalents and restricted cash, end of period</t>
        </is>
      </c>
      <c r="B42" s="5" t="n">
        <v>104627</v>
      </c>
      <c r="C42" s="5" t="n">
        <v>169331</v>
      </c>
    </row>
    <row r="43">
      <c r="A43" s="3" t="inlineStr">
        <is>
          <t>Supplemental information:</t>
        </is>
      </c>
      <c r="B43" s="4" t="inlineStr">
        <is>
          <t xml:space="preserve"> </t>
        </is>
      </c>
      <c r="C43" s="4" t="inlineStr">
        <is>
          <t xml:space="preserve"> </t>
        </is>
      </c>
    </row>
    <row r="44">
      <c r="A44" s="4" t="inlineStr">
        <is>
          <t>Interest paid</t>
        </is>
      </c>
      <c r="B44" s="5" t="n">
        <v>19517</v>
      </c>
      <c r="C44" s="5" t="n">
        <v>24663</v>
      </c>
    </row>
    <row r="45">
      <c r="A45" s="4" t="inlineStr">
        <is>
          <t>Income taxes paid</t>
        </is>
      </c>
      <c r="B45" s="5" t="n">
        <v>3094</v>
      </c>
      <c r="C45" s="5" t="n">
        <v>5444</v>
      </c>
    </row>
    <row r="46">
      <c r="A46" s="4" t="inlineStr">
        <is>
          <t>Payables and accruals for property and equipment</t>
        </is>
      </c>
      <c r="B46" s="6" t="n">
        <v>2861</v>
      </c>
      <c r="C46" s="6" t="n">
        <v>38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STOCK-BASED COMPENSATION AND STOCKHOLDERS' EQUITY - Schedule of Restricted Stock Unit and Performance Stock Unit Activity (Details) - $ / shares shares in Thousands</t>
        </is>
      </c>
      <c r="B1" s="2" t="inlineStr">
        <is>
          <t>3 Months Ended</t>
        </is>
      </c>
      <c r="C1" s="2" t="inlineStr">
        <is>
          <t>9 Months Ended</t>
        </is>
      </c>
    </row>
    <row r="2">
      <c r="B2" s="2" t="inlineStr">
        <is>
          <t>Jun. 30, 2024</t>
        </is>
      </c>
      <c r="C2" s="2" t="inlineStr">
        <is>
          <t>Dec. 31, 2024</t>
        </is>
      </c>
    </row>
    <row r="3">
      <c r="A3" s="4" t="inlineStr">
        <is>
          <t>Restricted stock units and Performance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10325</v>
      </c>
      <c r="C5" s="5" t="n">
        <v>10325</v>
      </c>
    </row>
    <row r="6">
      <c r="A6" s="4" t="inlineStr">
        <is>
          <t>Granted (in shares)</t>
        </is>
      </c>
      <c r="B6" s="4" t="inlineStr">
        <is>
          <t xml:space="preserve"> </t>
        </is>
      </c>
      <c r="C6" s="5" t="n">
        <v>6899</v>
      </c>
    </row>
    <row r="7">
      <c r="A7" s="4" t="inlineStr">
        <is>
          <t>Vested and released (in shares)</t>
        </is>
      </c>
      <c r="B7" s="4" t="inlineStr">
        <is>
          <t xml:space="preserve"> </t>
        </is>
      </c>
      <c r="C7" s="5" t="n">
        <v>-5282</v>
      </c>
    </row>
    <row r="8">
      <c r="A8" s="4" t="inlineStr">
        <is>
          <t>Forfeited (in shares)</t>
        </is>
      </c>
      <c r="B8" s="4" t="inlineStr">
        <is>
          <t xml:space="preserve"> </t>
        </is>
      </c>
      <c r="C8" s="5" t="n">
        <v>-950</v>
      </c>
    </row>
    <row r="9">
      <c r="A9" s="4" t="inlineStr">
        <is>
          <t>Ending balance (in shares)</t>
        </is>
      </c>
      <c r="B9" s="4" t="inlineStr">
        <is>
          <t xml:space="preserve"> </t>
        </is>
      </c>
      <c r="C9" s="5" t="n">
        <v>10992</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5.36</v>
      </c>
      <c r="C11" s="8" t="n">
        <v>5.36</v>
      </c>
    </row>
    <row r="12">
      <c r="A12" s="4" t="inlineStr">
        <is>
          <t>Granted (in dollars per share)</t>
        </is>
      </c>
      <c r="B12" s="4" t="inlineStr">
        <is>
          <t xml:space="preserve"> </t>
        </is>
      </c>
      <c r="C12" s="14" t="n">
        <v>1.99</v>
      </c>
    </row>
    <row r="13">
      <c r="A13" s="4" t="inlineStr">
        <is>
          <t>Vested and released (in dollars per share)</t>
        </is>
      </c>
      <c r="B13" s="4" t="inlineStr">
        <is>
          <t xml:space="preserve"> </t>
        </is>
      </c>
      <c r="C13" s="14" t="n">
        <v>6.14</v>
      </c>
    </row>
    <row r="14">
      <c r="A14" s="4" t="inlineStr">
        <is>
          <t>Forfeited (in dollars per share)</t>
        </is>
      </c>
      <c r="B14" s="4" t="inlineStr">
        <is>
          <t xml:space="preserve"> </t>
        </is>
      </c>
      <c r="C14" s="14" t="n">
        <v>4.38</v>
      </c>
    </row>
    <row r="15">
      <c r="A15" s="4" t="inlineStr">
        <is>
          <t>Ending balance (in dollars per share)</t>
        </is>
      </c>
      <c r="B15" s="4" t="inlineStr">
        <is>
          <t xml:space="preserve"> </t>
        </is>
      </c>
      <c r="C15" s="8" t="n">
        <v>2.96</v>
      </c>
    </row>
    <row r="16">
      <c r="A16" s="4" t="inlineStr">
        <is>
          <t>Weighted average remaining contractual term (in years)</t>
        </is>
      </c>
      <c r="B16" s="4" t="inlineStr">
        <is>
          <t>1 year 9 months</t>
        </is>
      </c>
      <c r="C16" s="4" t="inlineStr">
        <is>
          <t>1 year</t>
        </is>
      </c>
    </row>
    <row r="17">
      <c r="A17" s="4" t="inlineStr">
        <is>
          <t>Performance stock unit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Beginning balance (in shares)</t>
        </is>
      </c>
      <c r="B19" s="5" t="n">
        <v>2531</v>
      </c>
      <c r="C19" s="5" t="n">
        <v>2531</v>
      </c>
    </row>
    <row r="20">
      <c r="A20" s="4" t="inlineStr">
        <is>
          <t>Granted (in shares)</t>
        </is>
      </c>
      <c r="B20" s="4" t="inlineStr">
        <is>
          <t xml:space="preserve"> </t>
        </is>
      </c>
      <c r="C20" s="5" t="n">
        <v>1750</v>
      </c>
    </row>
    <row r="21">
      <c r="A21" s="4" t="inlineStr">
        <is>
          <t>Forfeited (in shares)</t>
        </is>
      </c>
      <c r="B21" s="4" t="inlineStr">
        <is>
          <t xml:space="preserve"> </t>
        </is>
      </c>
      <c r="C21" s="5" t="n">
        <v>-444</v>
      </c>
    </row>
    <row r="22">
      <c r="A22" s="4" t="inlineStr">
        <is>
          <t>Ending balance (in shares)</t>
        </is>
      </c>
      <c r="B22" s="4" t="inlineStr">
        <is>
          <t xml:space="preserve"> </t>
        </is>
      </c>
      <c r="C22" s="5" t="n">
        <v>3837</v>
      </c>
    </row>
    <row r="23">
      <c r="A23" s="3" t="inlineStr">
        <is>
          <t>Weighted Average Grant Date Fair Value</t>
        </is>
      </c>
      <c r="B23" s="4" t="inlineStr">
        <is>
          <t xml:space="preserve"> </t>
        </is>
      </c>
      <c r="C23" s="4" t="inlineStr">
        <is>
          <t xml:space="preserve"> </t>
        </is>
      </c>
    </row>
    <row r="24">
      <c r="A24" s="4" t="inlineStr">
        <is>
          <t>Beginning balance (in dollars per share)</t>
        </is>
      </c>
      <c r="B24" s="8" t="n">
        <v>4.38</v>
      </c>
      <c r="C24" s="8" t="n">
        <v>4.38</v>
      </c>
    </row>
    <row r="25">
      <c r="A25" s="4" t="inlineStr">
        <is>
          <t>Granted (in dollars per share)</t>
        </is>
      </c>
      <c r="B25" s="4" t="inlineStr">
        <is>
          <t xml:space="preserve"> </t>
        </is>
      </c>
      <c r="C25" s="14" t="n">
        <v>1.88</v>
      </c>
    </row>
    <row r="26">
      <c r="A26" s="4" t="inlineStr">
        <is>
          <t>Forfeited (in dollars per share)</t>
        </is>
      </c>
      <c r="B26" s="4" t="inlineStr">
        <is>
          <t xml:space="preserve"> </t>
        </is>
      </c>
      <c r="C26" s="14" t="n">
        <v>7.56</v>
      </c>
    </row>
    <row r="27">
      <c r="A27" s="4" t="inlineStr">
        <is>
          <t>Ending balance (in dollars per share)</t>
        </is>
      </c>
      <c r="B27" s="4" t="inlineStr">
        <is>
          <t xml:space="preserve"> </t>
        </is>
      </c>
      <c r="C27" s="8" t="n">
        <v>2.88</v>
      </c>
    </row>
    <row r="28">
      <c r="A28" s="4" t="inlineStr">
        <is>
          <t>Weighted average remaining contractual term (in years)</t>
        </is>
      </c>
      <c r="B28" s="4" t="inlineStr">
        <is>
          <t>1 year 1 month 28 days</t>
        </is>
      </c>
      <c r="C28" s="4" t="inlineStr">
        <is>
          <t>1 year 2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31</v>
      </c>
      <c r="C4" s="4" t="inlineStr">
        <is>
          <t>(2.50%)</t>
        </is>
      </c>
      <c r="D4" s="4" t="inlineStr">
        <is>
          <t>(14.00%)</t>
        </is>
      </c>
      <c r="E4" s="4" t="inlineStr">
        <is>
          <t>(3.7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Share (Details)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basic</t>
        </is>
      </c>
      <c r="B4" s="6" t="n">
        <v>3022</v>
      </c>
      <c r="C4" s="6" t="n">
        <v>-21222</v>
      </c>
      <c r="D4" s="6" t="n">
        <v>-21811</v>
      </c>
      <c r="E4" s="6" t="n">
        <v>-44001</v>
      </c>
    </row>
    <row r="5">
      <c r="A5" s="4" t="inlineStr">
        <is>
          <t>Net income (loss), diluted</t>
        </is>
      </c>
      <c r="B5" s="6" t="n">
        <v>3022</v>
      </c>
      <c r="C5" s="6" t="n">
        <v>-21222</v>
      </c>
      <c r="D5" s="6" t="n">
        <v>-21811</v>
      </c>
      <c r="E5" s="6" t="n">
        <v>-44001</v>
      </c>
    </row>
    <row r="6">
      <c r="A6" s="4" t="inlineStr">
        <is>
          <t>Weighted average common shares outstanding - basic (in shares)</t>
        </is>
      </c>
      <c r="B6" s="5" t="n">
        <v>130970</v>
      </c>
      <c r="C6" s="5" t="n">
        <v>122556</v>
      </c>
      <c r="D6" s="5" t="n">
        <v>128750</v>
      </c>
      <c r="E6" s="5" t="n">
        <v>120042</v>
      </c>
    </row>
    <row r="7">
      <c r="A7" s="4" t="inlineStr">
        <is>
          <t>Weighted average common shares outstanding - diluted (in shares)</t>
        </is>
      </c>
      <c r="B7" s="5" t="n">
        <v>135742</v>
      </c>
      <c r="C7" s="5" t="n">
        <v>122556</v>
      </c>
      <c r="D7" s="5" t="n">
        <v>128750</v>
      </c>
      <c r="E7" s="5" t="n">
        <v>120042</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02</v>
      </c>
      <c r="C9" s="8" t="n">
        <v>-0.17</v>
      </c>
      <c r="D9" s="8" t="n">
        <v>-0.17</v>
      </c>
      <c r="E9" s="8" t="n">
        <v>-0.37</v>
      </c>
    </row>
    <row r="10">
      <c r="A10" s="4" t="inlineStr">
        <is>
          <t>Diluted (in dollars per share)</t>
        </is>
      </c>
      <c r="B10" s="8" t="n">
        <v>0.02</v>
      </c>
      <c r="C10" s="8" t="n">
        <v>-0.17</v>
      </c>
      <c r="D10" s="8" t="n">
        <v>-0.17</v>
      </c>
      <c r="E10" s="8" t="n">
        <v>-0.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Schedule of Antidilutive Awards (Details) - shares shares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7223</v>
      </c>
      <c r="C4" s="5" t="n">
        <v>12714</v>
      </c>
      <c r="D4" s="5" t="n">
        <v>8620</v>
      </c>
      <c r="E4" s="5" t="n">
        <v>1139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215</v>
      </c>
      <c r="C7" s="5" t="n">
        <v>381</v>
      </c>
      <c r="D7" s="5" t="n">
        <v>310</v>
      </c>
      <c r="E7" s="5" t="n">
        <v>543</v>
      </c>
    </row>
    <row r="8">
      <c r="A8" s="4" t="inlineStr">
        <is>
          <t>Restricted stock units and 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4058</v>
      </c>
      <c r="C10" s="5" t="n">
        <v>10451</v>
      </c>
      <c r="D10" s="5" t="n">
        <v>5062</v>
      </c>
      <c r="E10" s="5" t="n">
        <v>9809</v>
      </c>
    </row>
    <row r="11">
      <c r="A11" s="4" t="inlineStr">
        <is>
          <t>Potential shares attributable to the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2950</v>
      </c>
      <c r="C13" s="5" t="n">
        <v>1882</v>
      </c>
      <c r="D13" s="5" t="n">
        <v>3248</v>
      </c>
      <c r="E13" s="5" t="n">
        <v>10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GEOGRAPHICAL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78882</v>
      </c>
      <c r="C4" s="6" t="n">
        <v>181006</v>
      </c>
      <c r="D4" s="6" t="n">
        <v>538027</v>
      </c>
      <c r="E4" s="6" t="n">
        <v>549292</v>
      </c>
      <c r="F4" s="4" t="inlineStr">
        <is>
          <t xml:space="preserve"> </t>
        </is>
      </c>
    </row>
    <row r="5">
      <c r="A5" s="4" t="inlineStr">
        <is>
          <t>Property and equipment, net</t>
        </is>
      </c>
      <c r="B5" s="5" t="n">
        <v>49228</v>
      </c>
      <c r="C5" s="4" t="inlineStr">
        <is>
          <t xml:space="preserve"> </t>
        </is>
      </c>
      <c r="D5" s="5" t="n">
        <v>49228</v>
      </c>
      <c r="E5" s="4" t="inlineStr">
        <is>
          <t xml:space="preserve"> </t>
        </is>
      </c>
      <c r="F5" s="6" t="n">
        <v>5318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17037</v>
      </c>
      <c r="C8" s="5" t="n">
        <v>122838</v>
      </c>
      <c r="D8" s="5" t="n">
        <v>361354</v>
      </c>
      <c r="E8" s="5" t="n">
        <v>384344</v>
      </c>
      <c r="F8" s="4" t="inlineStr">
        <is>
          <t xml:space="preserve"> </t>
        </is>
      </c>
    </row>
    <row r="9">
      <c r="A9" s="4" t="inlineStr">
        <is>
          <t>Property and equipment, net</t>
        </is>
      </c>
      <c r="B9" s="5" t="n">
        <v>46824</v>
      </c>
      <c r="C9" s="4" t="inlineStr">
        <is>
          <t xml:space="preserve"> </t>
        </is>
      </c>
      <c r="D9" s="5" t="n">
        <v>46824</v>
      </c>
      <c r="E9" s="4" t="inlineStr">
        <is>
          <t xml:space="preserve"> </t>
        </is>
      </c>
      <c r="F9" s="5" t="n">
        <v>49992</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31862</v>
      </c>
      <c r="C12" s="5" t="n">
        <v>30592</v>
      </c>
      <c r="D12" s="5" t="n">
        <v>93496</v>
      </c>
      <c r="E12" s="5" t="n">
        <v>91919</v>
      </c>
      <c r="F12" s="4" t="inlineStr">
        <is>
          <t xml:space="preserve"> </t>
        </is>
      </c>
    </row>
    <row r="13">
      <c r="A13" s="4" t="inlineStr">
        <is>
          <t>Other Internation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29983</v>
      </c>
      <c r="C15" s="6" t="n">
        <v>27576</v>
      </c>
      <c r="D15" s="5" t="n">
        <v>83177</v>
      </c>
      <c r="E15" s="6" t="n">
        <v>73029</v>
      </c>
      <c r="F15" s="4" t="inlineStr">
        <is>
          <t xml:space="preserve"> </t>
        </is>
      </c>
    </row>
    <row r="16">
      <c r="A16" s="4" t="inlineStr">
        <is>
          <t>Property and equipment, net</t>
        </is>
      </c>
      <c r="B16" s="6" t="n">
        <v>2404</v>
      </c>
      <c r="C16" s="4" t="inlineStr">
        <is>
          <t xml:space="preserve"> </t>
        </is>
      </c>
      <c r="D16" s="6" t="n">
        <v>2404</v>
      </c>
      <c r="E16" s="4" t="inlineStr">
        <is>
          <t xml:space="preserve"> </t>
        </is>
      </c>
      <c r="F16" s="6" t="n">
        <v>31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4" t="inlineStr">
        <is>
          <t xml:space="preserve"> </t>
        </is>
      </c>
      <c r="C4" s="4" t="inlineStr">
        <is>
          <t xml:space="preserve"> </t>
        </is>
      </c>
      <c r="D4" s="6" t="n">
        <v>1400</v>
      </c>
      <c r="E4" s="4" t="inlineStr">
        <is>
          <t xml:space="preserve"> </t>
        </is>
      </c>
    </row>
    <row r="5">
      <c r="A5" s="4" t="inlineStr">
        <is>
          <t>Sales and marketing</t>
        </is>
      </c>
      <c r="B5" s="6" t="n">
        <v>65644</v>
      </c>
      <c r="C5" s="6" t="n">
        <v>66997</v>
      </c>
      <c r="D5" s="6" t="n">
        <v>197617</v>
      </c>
      <c r="E5" s="6" t="n">
        <v>204189</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tract service period</t>
        </is>
      </c>
      <c r="B8" s="4" t="inlineStr">
        <is>
          <t xml:space="preserve"> </t>
        </is>
      </c>
      <c r="C8" s="4" t="inlineStr">
        <is>
          <t xml:space="preserve"> </t>
        </is>
      </c>
      <c r="D8" s="4" t="inlineStr">
        <is>
          <t>2 years</t>
        </is>
      </c>
      <c r="E8" s="4" t="inlineStr">
        <is>
          <t xml:space="preserve"> </t>
        </is>
      </c>
    </row>
    <row r="9">
      <c r="A9" s="4" t="inlineStr">
        <is>
          <t>Sales and marketing</t>
        </is>
      </c>
      <c r="B9" s="4" t="inlineStr">
        <is>
          <t xml:space="preserve"> </t>
        </is>
      </c>
      <c r="C9" s="4" t="inlineStr">
        <is>
          <t xml:space="preserve"> </t>
        </is>
      </c>
      <c r="D9" s="6" t="n">
        <v>400</v>
      </c>
      <c r="E9" s="4" t="inlineStr">
        <is>
          <t xml:space="preserve"> </t>
        </is>
      </c>
    </row>
    <row r="10">
      <c r="A10" s="4" t="inlineStr">
        <is>
          <t>Additional contractual term</t>
        </is>
      </c>
      <c r="B10" s="4" t="inlineStr">
        <is>
          <t>1 year</t>
        </is>
      </c>
      <c r="C10" s="4" t="inlineStr">
        <is>
          <t xml:space="preserve"> </t>
        </is>
      </c>
      <c r="D10" s="4" t="inlineStr">
        <is>
          <t>1 year</t>
        </is>
      </c>
      <c r="E10" s="4" t="inlineStr">
        <is>
          <t xml:space="preserve"> </t>
        </is>
      </c>
    </row>
    <row r="11">
      <c r="A11" s="4" t="inlineStr">
        <is>
          <t>Contract term value</t>
        </is>
      </c>
      <c r="B11" s="6" t="n">
        <v>800</v>
      </c>
      <c r="C11" s="4" t="inlineStr">
        <is>
          <t xml:space="preserve"> </t>
        </is>
      </c>
      <c r="D11" s="6" t="n">
        <v>800</v>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Jan. 10, 2025</t>
        </is>
      </c>
      <c r="C1" s="2" t="inlineStr">
        <is>
          <t>Nov. 01, 2024</t>
        </is>
      </c>
      <c r="D1" s="2" t="inlineStr">
        <is>
          <t>Oct. 07, 2024</t>
        </is>
      </c>
      <c r="E1" s="2" t="inlineStr">
        <is>
          <t>Dec. 31, 2024</t>
        </is>
      </c>
      <c r="F1" s="2" t="inlineStr">
        <is>
          <t>Oct. 31, 2024</t>
        </is>
      </c>
      <c r="G1" s="2" t="inlineStr">
        <is>
          <t>Mar.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4" t="inlineStr">
        <is>
          <t xml:space="preserve"> </t>
        </is>
      </c>
      <c r="D3" s="4" t="inlineStr">
        <is>
          <t xml:space="preserve"> </t>
        </is>
      </c>
      <c r="E3" s="6" t="n">
        <v>364530</v>
      </c>
      <c r="F3" s="4" t="inlineStr">
        <is>
          <t xml:space="preserve"> </t>
        </is>
      </c>
      <c r="G3" s="6" t="n">
        <v>409690</v>
      </c>
    </row>
    <row r="4">
      <c r="A4" s="4" t="inlineStr">
        <is>
          <t>Delayed Draw Term Loan Facility | Line of credit |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prepayment cost</t>
        </is>
      </c>
      <c r="B6" s="4" t="inlineStr">
        <is>
          <t xml:space="preserve"> </t>
        </is>
      </c>
      <c r="C6" s="6" t="n">
        <v>18000</v>
      </c>
      <c r="D6" s="6" t="n">
        <v>15000</v>
      </c>
      <c r="E6" s="4" t="inlineStr">
        <is>
          <t xml:space="preserve"> </t>
        </is>
      </c>
      <c r="F6" s="4" t="inlineStr">
        <is>
          <t xml:space="preserve"> </t>
        </is>
      </c>
      <c r="G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167000</v>
      </c>
      <c r="G7" s="4" t="inlineStr">
        <is>
          <t xml:space="preserve"> </t>
        </is>
      </c>
    </row>
    <row r="8">
      <c r="A8" s="4" t="inlineStr">
        <is>
          <t>Subsequent event | Delayed Draw Term Loan Facility | Line of credit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prepayment cost</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6" t="n">
        <v>152000</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THE COMPANY AND SIGNIFICANT ACCOUNTING POLICIES</t>
        </is>
      </c>
      <c r="B4" s="4" t="inlineStr">
        <is>
          <t>THE COMPANY AND SIGNIFICANT ACCOUNTING POLICIES THE COMPANY 8x8, Inc. ("8x8" or the "Company") was incorporated in California in February 1987 and was reincorporated in Delaware in December 1996. The Company trades under the symbol "EGHT" on the Nasdaq Global Select Market. The Company is a leading Software-as-a-Service ("SaaS") provider of contact center, voice, video, chat, and enterprise-class API solutions powered by one global cloud communications platform. 8x8 empowers workforces worldwide by connecting individuals and teams, so they can collaborate faster and work smarter from anywhere. 8x8 provides real-time business analytics and intelligence, giving its customers unique insights across all interactions and channels on its platform, so they can support a distributed and hybrid working model while delighting their end-customers and accelerating their business. A majority of all revenue is generated from communication services subscriptions and platform usage. The Company also generates revenue from sales of hardware and professional services, which are complementary to the delivery of its integrated technology platform. BASIS OF PRESENTATION AND CONSOLIDATION The accompanying condensed consolidated financial statements are unaudited and have been prepared in accordance with U.S. generally accepted accounting principles ("U.S. GAAP") and regulations of the Securities and Exchange Commission ("SEC") regarding interim financial reporting. Accordingly, certain information and disclosures normally included in the Company's annual consolidated financial statements prepared in accordance with U.S. GAAP have been condensed or omitted. These condensed consolidated financial statements should be read in conjunction with the Company's audited consolidated financial statements as of and for the fiscal year ended March 31, 2024 and notes thereto included in the Form 10-K. There were no material changes during the three and nine months ended December 31, 2024 to the Company's significant accounting policies as described in the Form 10-K.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The results of operations for the interim periods presented are not necessarily indicative of the results to be expected for any subsequent quarter or for the entire year ending March 31, 2025. CHANGE IN REPORTING PRESENTATION Historically, cost of revenue and cost of other revenue have been presented within operating expenses. During the fourth quarter of fiscal year 2024, the Company made voluntary changes in accounting presentation and reclassified prior period amounts to conform to current year presentation to separately state cost of revenue, cost of other revenue and recognize gross profit on the Company's condensed consolidated statement of operations. Historically, interest expense has been presented within other income (expense), net. During the second quarter of fiscal year 2025, the Company made voluntary changes in accounting presentation and reclassified prior period amounts to conform to current year presentation to separately state interest expense on the Company's condensed consolidated statement of operations. USE OF ESTIMATES The preparation of the consolidated financial statements in conformity with U.S. GAAP requires management to make estimates and assumptions that affect the reported amounts of assets, liabilities and equity,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current expected credit losses, returns reserve for expected cancellations, fair value of and/or potential impairment of goodwill and value and useful life of long-lived assets (including intangible assets, right-of-use assets and cost investments), capitalized internal-use software costs, benefit period for deferred commissions, stock-based compensation, incremental borrowing rate used to calculate operating lease liabilities, income and sales tax liabilities, convertible senior notes and warrant fair value, litigation, and other contingencies. The Company bases its estimates on known facts and circumstances, historical experience, and various other assumptions. Actual results could differ from those estimates under different assumptions or conditions. OUT OF PERIOD ADJUSTMENTS During the three and nine months ended December 31, 2024, the Company recorded a $3.3 million out-of-period adjustment to decrease accrued and other liabilities and selling, general and administrative expense to correct an over accrual for state and local taxes. The Company evaluated the impact of the out-of-period adjustment and concluded it was not material to any previously issued interim and annual consolidated financial statements and the adjustment is not expected to be material to the consolidated financial statements for the year ended March 31, 2025. RECENTLY ISSUED ACCOUNTING PRONOUNCEMENTS NOT YET ADOPTED In November 2023, the Financial Accounting Standards Board ("FASB") issued Accounting Standards Update ("ASU") No.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The Company does not expect a material impact from this guidance on the presentation of its condensed consolidated financial statements and accompanying notes and will adopt it for the fiscal year ending on March 31, 2025.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densed consolidated financial statements and accompanying notes. In November 2024, the FASB issued ASU 2024-03, Disaggregation of Income Statement Expenses (Topic 220): Income Statement - Reporting Comprehensive Income - Expense Disaggregation Disclosures, and issued subsequent amendments to the implementation guidance (including ASU 2025-01), which requires companies to disclose additional information about specific expense categories in the notes to financial statements. The update will be effective for annual periods beginning after December 15, 2026, and interim reporting periods beginning after December 15, 2027. The Company is currently evaluating the impact that this guidance will have on the presentation of its condensed consolidated financial statements and accompanying notes. In November 2024, the FASB also issued ASU No. 2024-04, Debt (Topic 470): Debt with Conversion and Other Options, which clarifies whether the induced conversion guidance can be applied to the settlement of a convertible debt instrument that does not require the issuance of equity securities upon conversion. This ASU is effective for fiscal years beginning after December 15, 2025, and interim periods within fiscal years beginning after December 15, 2026. The Company is currently evaluating the impact that this guidance will have on the presentation of its condensed consolidated financial statements and accompanying notes. There have been no other recent accounting pronouncements, changes in accounting pronouncements or recently adopted accounting guidance during the nine months ended December 31, 2024 that are of significance or potential significance to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its revenue by geographic region. See Note 12 , Geographical Information. Contract Balances The following table provides amounts of contract assets and deferred revenue from contracts with customers (in thousands): December 31, 2024 March 31, 2024 Contract assets, current (component of Other current assets) $ 6,824 $ 9,453 Contract assets, non-current (component of Other assets) 8,152 7,879 Deferred revenue, current 33,394 34,325 Deferred revenue, non-current 5,960 7,810 Contract assets are recorded for contract consideration not yet invoiced but for which the performance obligations are completed. Contract assets, net of allowances for credit losses, are included in other current assets or other assets in the Company's consolidated balance sheets, depending on if their reduction will be recognized during the succeeding twelve-month period or beyond. The allowance applied to our contract assets as of March 31, 2024 and 2023 and the activity in this account, including the current-period provision for expected credit losses for the nine months ended December 31, 2024 and 2023, were not material. Contract assets are transferred to accounts receivable when the right to invoice becomes unconditional. During the nine months ended December 31, 2024 and 2023, the Company recognized revenues of approximately $32.3 million and $35.1 million that were included in deferred revenue at the beginning of the fiscal year, respectively. Remaining Performance Obligations The Company's subscription terms typically range from one Deferred Sales Commission Costs Amortization of deferred sales commission costs for the three months ended December 31, 2024 and 2023 was approximately $9.3 million and $10.1 million, respectively, and $29.0 million and $30.2 million during the nine months ended December 31,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Cash, cash equivalents, and available-for-sale investments were as follows (in thousands): As of December 31, 2024 Amortized Gross Gross Estimated Cash and Cash Equivalents Restricted Cash Short-Term Cash $ 84,209 $ — $ — $ 84,209 $ 84,209 $ — $ — Level 1: Money market funds 20,418 — — 20,418 19,956 462 — Total assets $ 104,627 $ — $ — $ 104,627 $ 104,165 $ 462 $ — As of March 31, 2024 Amortized Gross Gross Estimated Cash and Cash Equivalents Restricted Cash Short-Term Cash $ 53,943 $ — $ — $ 53,943 $ 53,943 $ — $ — Level 1: Money market funds 37,633 — — 37,633 37,172 461 — Subtotal 91,576 — — 91,576 91,115 461 — Level 2: Term deposit 25,147 — — 25,147 25,147 — — Commercial paper 1,049 — (1) 1,048 — — 1,048 Subtotal 26,196 — (1) 26,195 25,147 — 1,048 Total assets $ 117,772 $ — $ (1) $ 117,771 $ 116,262 $ 461 $ 1,048 As of December 31, 2023, cash, cash equivalents and restricted cash of $169.3 million included $168.5 million, $0.4 million, and $0.5 million of cash and cash equivalents, restricted cash and non-current restricted cash, respectively. To support its current operations, the Company considers all highly liquid investments with an original maturity of three months or less to be cash equivalents. The restricted cash component of the money market funds is comprised of letters of credit securing leases for certain office facilities. The Company uses the Black-Scholes option-pricing valuation model to value its detachable warrants from inception and at each reporting period. During the three months ended December 31, 2024, the Company used historical volatility to determine the fair value of the warrants liability due to the low trading volume and moneyness assessment as of December 31, 2024. Changes in the fair values of the detachable warrants liability are recorded as a gain (loss) on warrants remeasurement within Other (expense) income, net in the condensed consolidated statements of operations. The following table presents additional information about valuation techniques and inputs used for the detachable warrants (see Note 8 , Convertible Senior Notes and Term Loan) that are measured at fair value and categorized within Level 3 as of December 31, 2024 and March 31, 2024 (dollars in thousands): December 31, 2024 March 31, 2024 Estimated fair value of detachable warrants $ 2,124 $ 3,321 Unobservable inputs: Stock volatility 78.4 % 87.2 % Risk-free rate 4.3 % 4.3 % Expected term 2.6 years 3.4 years As of December 31, 2024 and March 31, 2024, the estimated fair value of the Company’s convertible senior notes due in 2028 was $169.4 million and $161.7 million, respectively (see Note 8 , Convertible Senior Notes and Term Loan). The fair value of the convertible senior notes was determined based on the closing price of each of the securities on the last trading day of the reporting period, and each is Level 2 in the fair value hierarchy due to limited trading activity of the debt instruments. As of December 31, 2024 and March 31, 2024, the carrying value of the Company’s 2024 Term Loan approximates its estimated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12:14Z</dcterms:created>
  <dcterms:modified xmlns:dcterms="http://purl.org/dc/terms/" xmlns:xsi="http://www.w3.org/2001/XMLSchema-instance" xsi:type="dcterms:W3CDTF">2025-02-05T21:12:14Z</dcterms:modified>
</cp:coreProperties>
</file>